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Annual)" sheetId="2" state="visible" r:id="rId2"/>
    <sheet xmlns:r="http://schemas.openxmlformats.org/officeDocument/2006/relationships" name="Balance Sheets (Annual) (Parent" sheetId="3" state="visible" r:id="rId3"/>
    <sheet xmlns:r="http://schemas.openxmlformats.org/officeDocument/2006/relationships" name="Statement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 sheetId="6" state="visible" r:id="rId6"/>
    <sheet xmlns:r="http://schemas.openxmlformats.org/officeDocument/2006/relationships" name="Condensed Balance Sheets  (unau" sheetId="7" state="visible" r:id="rId7"/>
    <sheet xmlns:r="http://schemas.openxmlformats.org/officeDocument/2006/relationships" name="Condensed Balance Sheets  (un_2" sheetId="8" state="visible" r:id="rId8"/>
    <sheet xmlns:r="http://schemas.openxmlformats.org/officeDocument/2006/relationships" name="Condensed Statements of Operati" sheetId="9" state="visible" r:id="rId9"/>
    <sheet xmlns:r="http://schemas.openxmlformats.org/officeDocument/2006/relationships" name="Condensed Statement of Stockhol" sheetId="10" state="visible" r:id="rId10"/>
    <sheet xmlns:r="http://schemas.openxmlformats.org/officeDocument/2006/relationships" name="Condensed Statements of Cash Fl" sheetId="11" state="visible" r:id="rId11"/>
    <sheet xmlns:r="http://schemas.openxmlformats.org/officeDocument/2006/relationships" name="Organization, History and Busin" sheetId="12" state="visible" r:id="rId12"/>
    <sheet xmlns:r="http://schemas.openxmlformats.org/officeDocument/2006/relationships" name="Significant and Critical Accoun" sheetId="13" state="visible" r:id="rId13"/>
    <sheet xmlns:r="http://schemas.openxmlformats.org/officeDocument/2006/relationships" name="Going Concern" sheetId="14" state="visible" r:id="rId14"/>
    <sheet xmlns:r="http://schemas.openxmlformats.org/officeDocument/2006/relationships" name="Stockholders_ Equity"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Credit Risk" sheetId="18" state="visible" r:id="rId18"/>
    <sheet xmlns:r="http://schemas.openxmlformats.org/officeDocument/2006/relationships" name="Income tax provision" sheetId="19" state="visible" r:id="rId19"/>
    <sheet xmlns:r="http://schemas.openxmlformats.org/officeDocument/2006/relationships" name="Subsequent Events" sheetId="20" state="visible" r:id="rId20"/>
    <sheet xmlns:r="http://schemas.openxmlformats.org/officeDocument/2006/relationships" name="Operating Leases" sheetId="21" state="visible" r:id="rId21"/>
    <sheet xmlns:r="http://schemas.openxmlformats.org/officeDocument/2006/relationships" name="Significant and Critical Acco_2" sheetId="22" state="visible" r:id="rId22"/>
    <sheet xmlns:r="http://schemas.openxmlformats.org/officeDocument/2006/relationships" name="Income tax provision (Tables)" sheetId="23" state="visible" r:id="rId23"/>
    <sheet xmlns:r="http://schemas.openxmlformats.org/officeDocument/2006/relationships" name="Organization, History and Bus_2" sheetId="24" state="visible" r:id="rId24"/>
    <sheet xmlns:r="http://schemas.openxmlformats.org/officeDocument/2006/relationships" name="Significant and Critical Acco_3" sheetId="25" state="visible" r:id="rId25"/>
    <sheet xmlns:r="http://schemas.openxmlformats.org/officeDocument/2006/relationships" name="Going Concern (Details Narrativ" sheetId="26" state="visible" r:id="rId26"/>
    <sheet xmlns:r="http://schemas.openxmlformats.org/officeDocument/2006/relationships" name="Stockholders_ Equity (Details N"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Components of deferred tax asse" sheetId="30" state="visible" r:id="rId30"/>
    <sheet xmlns:r="http://schemas.openxmlformats.org/officeDocument/2006/relationships" name="Reconciliation of the federal s" sheetId="31" state="visible" r:id="rId31"/>
    <sheet xmlns:r="http://schemas.openxmlformats.org/officeDocument/2006/relationships" name="Income tax provision (Details N"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29" customWidth="1" min="2" max="2"/>
  </cols>
  <sheetData>
    <row r="1">
      <c r="A1" s="1" t="inlineStr">
        <is>
          <t>Cover</t>
        </is>
      </c>
      <c r="B1" s="2" t="inlineStr">
        <is>
          <t>12 Months Ended</t>
        </is>
      </c>
    </row>
    <row r="2">
      <c r="B2" s="2" t="inlineStr">
        <is>
          <t>Mar. 31, 2021</t>
        </is>
      </c>
    </row>
    <row r="3">
      <c r="A3" s="3" t="inlineStr">
        <is>
          <t>Cover [Abstract]</t>
        </is>
      </c>
    </row>
    <row r="4">
      <c r="A4" s="4" t="inlineStr">
        <is>
          <t>Document Type</t>
        </is>
      </c>
      <c r="B4" s="4" t="inlineStr">
        <is>
          <t>S-1</t>
        </is>
      </c>
    </row>
    <row r="5">
      <c r="A5" s="4" t="inlineStr">
        <is>
          <t>Amendment Flag</t>
        </is>
      </c>
      <c r="B5" s="4" t="inlineStr">
        <is>
          <t>true</t>
        </is>
      </c>
    </row>
    <row r="6">
      <c r="A6" s="4" t="inlineStr">
        <is>
          <t>Amendment Description</t>
        </is>
      </c>
      <c r="B6" s="4" t="inlineStr">
        <is>
          <t>None</t>
        </is>
      </c>
    </row>
    <row r="7">
      <c r="A7" s="4" t="inlineStr">
        <is>
          <t>Entity Registrant Name</t>
        </is>
      </c>
      <c r="B7" s="4" t="inlineStr">
        <is>
          <t>ECRID,
INC.</t>
        </is>
      </c>
    </row>
    <row r="8">
      <c r="A8" s="4" t="inlineStr">
        <is>
          <t>Entity Central Index Key</t>
        </is>
      </c>
      <c r="B8" s="4" t="inlineStr">
        <is>
          <t>0000811868</t>
        </is>
      </c>
    </row>
    <row r="9">
      <c r="A9" s="4" t="inlineStr">
        <is>
          <t>Entity Tax Identification Number</t>
        </is>
      </c>
      <c r="B9" s="4" t="inlineStr">
        <is>
          <t>27-3617248</t>
        </is>
      </c>
    </row>
    <row r="10">
      <c r="A10" s="4" t="inlineStr">
        <is>
          <t>Entity Incorporation, State or Country Code</t>
        </is>
      </c>
      <c r="B10" s="4" t="inlineStr">
        <is>
          <t>NV</t>
        </is>
      </c>
    </row>
    <row r="11">
      <c r="A11" s="4" t="inlineStr">
        <is>
          <t>Entity Address, Address Line One</t>
        </is>
      </c>
      <c r="B11" s="4" t="inlineStr">
        <is>
          <t>1320
S Federal Hwy Suite 215</t>
        </is>
      </c>
    </row>
    <row r="12">
      <c r="A12" s="4" t="inlineStr">
        <is>
          <t>Entity Address, City or Town</t>
        </is>
      </c>
      <c r="B12" s="4" t="inlineStr">
        <is>
          <t>Stuart</t>
        </is>
      </c>
    </row>
    <row r="13">
      <c r="A13" s="4" t="inlineStr">
        <is>
          <t>Entity Address, State or Province</t>
        </is>
      </c>
      <c r="B13" s="4" t="inlineStr">
        <is>
          <t>FL</t>
        </is>
      </c>
    </row>
    <row r="14">
      <c r="A14" s="4" t="inlineStr">
        <is>
          <t>Entity Address, Postal Zip Code</t>
        </is>
      </c>
      <c r="B14" s="4" t="inlineStr">
        <is>
          <t>34994</t>
        </is>
      </c>
    </row>
    <row r="15">
      <c r="A15" s="4" t="inlineStr">
        <is>
          <t>City Area Code</t>
        </is>
      </c>
      <c r="B15" s="4" t="inlineStr">
        <is>
          <t>(800)</t>
        </is>
      </c>
    </row>
    <row r="16">
      <c r="A16" s="4" t="inlineStr">
        <is>
          <t>Local Phone Number</t>
        </is>
      </c>
      <c r="B16" s="4" t="inlineStr">
        <is>
          <t>380-9096</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Elected Not To Use the Extended Transition Period</t>
        </is>
      </c>
      <c r="B20" s="4" t="inlineStr">
        <is>
          <t>false</t>
        </is>
      </c>
    </row>
    <row r="21">
      <c r="A21" s="4" t="inlineStr">
        <is>
          <t>Post-Effective Amendment</t>
        </is>
      </c>
      <c r="B2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39" customWidth="1" min="5" max="5"/>
    <col width="13" customWidth="1" min="6" max="6"/>
  </cols>
  <sheetData>
    <row r="1">
      <c r="A1" s="1" t="inlineStr">
        <is>
          <t>Condensed Statement of Stockholders' Deficit  (unaudited) - USD ($)</t>
        </is>
      </c>
      <c r="B1" s="2" t="inlineStr">
        <is>
          <t>Common Stock [Member]</t>
        </is>
      </c>
      <c r="C1" s="2" t="inlineStr">
        <is>
          <t>Additional Paid-in Capital [Member]</t>
        </is>
      </c>
      <c r="D1" s="2" t="inlineStr">
        <is>
          <t>Retained Earnings [Member]</t>
        </is>
      </c>
      <c r="E1" s="2" t="inlineStr">
        <is>
          <t>Stock Subscription Receivable [Member]</t>
        </is>
      </c>
      <c r="F1" s="2" t="inlineStr">
        <is>
          <t>Total</t>
        </is>
      </c>
    </row>
    <row r="2">
      <c r="A2" s="4" t="inlineStr">
        <is>
          <t>Beginning balance, value at Mar. 31, 2019</t>
        </is>
      </c>
      <c r="B2" s="5" t="n">
        <v>8784</v>
      </c>
      <c r="C2" s="5" t="n">
        <v>108966</v>
      </c>
      <c r="D2" s="5" t="n">
        <v>-43687</v>
      </c>
      <c r="F2" s="5" t="n">
        <v>74063</v>
      </c>
    </row>
    <row r="3">
      <c r="A3" s="4" t="inlineStr">
        <is>
          <t>Common Stock, Shares, Outstanding, Beginning Balance at Mar. 31, 2019</t>
        </is>
      </c>
      <c r="F3" s="6" t="n">
        <v>87836802</v>
      </c>
    </row>
    <row r="4">
      <c r="A4" s="4" t="inlineStr">
        <is>
          <t>Net loss</t>
        </is>
      </c>
      <c r="F4" s="5" t="n">
        <v>-52284</v>
      </c>
    </row>
    <row r="5">
      <c r="A5" s="4" t="inlineStr">
        <is>
          <t>Common stock issued – investment</t>
        </is>
      </c>
      <c r="B5" s="6" t="n">
        <v>50</v>
      </c>
      <c r="C5" s="6" t="n">
        <v>29950</v>
      </c>
      <c r="D5" s="6" t="n">
        <v>0</v>
      </c>
      <c r="F5" s="6" t="n">
        <v>30000</v>
      </c>
    </row>
    <row r="6">
      <c r="A6" s="4" t="inlineStr">
        <is>
          <t>Common stock issued – advisory</t>
        </is>
      </c>
      <c r="B6" s="6" t="n">
        <v>325</v>
      </c>
      <c r="C6" s="6" t="n">
        <v>-325</v>
      </c>
      <c r="D6" s="6" t="n">
        <v>0</v>
      </c>
      <c r="F6" s="5" t="n">
        <v>0</v>
      </c>
    </row>
    <row r="7">
      <c r="A7" s="4" t="inlineStr">
        <is>
          <t>[custom:CommonStockIssuedAdvisoryShares]</t>
        </is>
      </c>
      <c r="F7" s="6" t="n">
        <v>3250000</v>
      </c>
    </row>
    <row r="8">
      <c r="A8" s="4" t="inlineStr">
        <is>
          <t>Ending balance, value at Mar. 31, 2020</t>
        </is>
      </c>
      <c r="B8" s="6" t="n">
        <v>9159</v>
      </c>
      <c r="C8" s="6" t="n">
        <v>138591</v>
      </c>
      <c r="D8" s="6" t="n">
        <v>-95921</v>
      </c>
      <c r="E8" s="5" t="n">
        <v>0</v>
      </c>
      <c r="F8" s="5" t="n">
        <v>51829</v>
      </c>
    </row>
    <row r="9">
      <c r="A9" s="4" t="inlineStr">
        <is>
          <t>Common Stock, Shares, Outstanding, Ending Balance at Mar. 31, 2020</t>
        </is>
      </c>
      <c r="F9" s="6" t="n">
        <v>91586802</v>
      </c>
    </row>
    <row r="10">
      <c r="A10" s="4" t="inlineStr">
        <is>
          <t>Beginning balance, value at Mar. 31, 2019</t>
        </is>
      </c>
      <c r="B10" s="6" t="n">
        <v>8784</v>
      </c>
      <c r="C10" s="6" t="n">
        <v>108966</v>
      </c>
      <c r="D10" s="6" t="n">
        <v>-43687</v>
      </c>
      <c r="F10" s="5" t="n">
        <v>74063</v>
      </c>
    </row>
    <row r="11">
      <c r="A11" s="4" t="inlineStr">
        <is>
          <t>Common Stock, Shares, Outstanding, Beginning Balance at Mar. 31, 2019</t>
        </is>
      </c>
      <c r="F11" s="6" t="n">
        <v>87836802</v>
      </c>
    </row>
    <row r="12">
      <c r="A12" s="4" t="inlineStr">
        <is>
          <t>Common stock issued, Investment, Shares</t>
        </is>
      </c>
      <c r="F12" s="6" t="n">
        <v>500000</v>
      </c>
    </row>
    <row r="13">
      <c r="A13" s="4" t="inlineStr">
        <is>
          <t>Ending balance, value at Dec. 31, 2020</t>
        </is>
      </c>
      <c r="B13" s="6" t="n">
        <v>23094</v>
      </c>
      <c r="C13" s="6" t="n">
        <v>138591</v>
      </c>
      <c r="D13" s="6" t="n">
        <v>-112118</v>
      </c>
      <c r="E13" s="6" t="n">
        <v>0</v>
      </c>
      <c r="F13" s="5" t="n">
        <v>49567</v>
      </c>
    </row>
    <row r="14">
      <c r="A14" s="4" t="inlineStr">
        <is>
          <t>Common Stock, Shares, Outstanding, Ending Balance at Dec. 31, 2020</t>
        </is>
      </c>
      <c r="F14" s="6" t="n">
        <v>230943944</v>
      </c>
    </row>
    <row r="15">
      <c r="A15" s="4" t="inlineStr">
        <is>
          <t>Beginning balance, value at Mar. 31, 2020</t>
        </is>
      </c>
      <c r="B15" s="6" t="n">
        <v>9159</v>
      </c>
      <c r="C15" s="6" t="n">
        <v>138591</v>
      </c>
      <c r="D15" s="6" t="n">
        <v>-95921</v>
      </c>
      <c r="E15" s="6" t="n">
        <v>0</v>
      </c>
      <c r="F15" s="5" t="n">
        <v>51829</v>
      </c>
    </row>
    <row r="16">
      <c r="A16" s="4" t="inlineStr">
        <is>
          <t>Common Stock, Shares, Outstanding, Beginning Balance at Mar. 31, 2020</t>
        </is>
      </c>
      <c r="F16" s="6" t="n">
        <v>91586802</v>
      </c>
    </row>
    <row r="17">
      <c r="A17" s="4" t="inlineStr">
        <is>
          <t>Net loss</t>
        </is>
      </c>
      <c r="B17" s="6" t="n">
        <v>0</v>
      </c>
      <c r="C17" s="6" t="n">
        <v>0</v>
      </c>
      <c r="D17" s="6" t="n">
        <v>-16197</v>
      </c>
      <c r="E17" s="6" t="n">
        <v>0</v>
      </c>
      <c r="F17" s="5" t="n">
        <v>-16197</v>
      </c>
    </row>
    <row r="18">
      <c r="A18" s="4" t="inlineStr">
        <is>
          <t>Common stock issued - officer</t>
        </is>
      </c>
      <c r="B18" s="6" t="n">
        <v>11585</v>
      </c>
      <c r="C18" s="6" t="n">
        <v>0</v>
      </c>
      <c r="D18" s="6" t="n">
        <v>0</v>
      </c>
      <c r="E18" s="6" t="n">
        <v>0</v>
      </c>
      <c r="F18" s="5" t="n">
        <v>11585</v>
      </c>
    </row>
    <row r="19">
      <c r="A19" s="4" t="inlineStr">
        <is>
          <t>[custom:CommonStockIssuedOfficerShares]</t>
        </is>
      </c>
      <c r="F19" s="6" t="n">
        <v>115857142</v>
      </c>
    </row>
    <row r="20">
      <c r="A20" s="4" t="inlineStr">
        <is>
          <t>Common stock issued – investment</t>
        </is>
      </c>
      <c r="B20" s="6" t="n">
        <v>1150</v>
      </c>
      <c r="C20" s="6" t="n">
        <v>0</v>
      </c>
      <c r="D20" s="6" t="n">
        <v>0</v>
      </c>
      <c r="E20" s="6" t="n">
        <v>0</v>
      </c>
      <c r="F20" s="5" t="n">
        <v>1150</v>
      </c>
    </row>
    <row r="21">
      <c r="A21" s="4" t="inlineStr">
        <is>
          <t>Common stock issued – advisory</t>
        </is>
      </c>
      <c r="B21" s="6" t="n">
        <v>1200</v>
      </c>
      <c r="C21" s="6" t="n">
        <v>0</v>
      </c>
      <c r="D21" s="6" t="n">
        <v>0</v>
      </c>
      <c r="E21" s="6" t="n">
        <v>0</v>
      </c>
      <c r="F21" s="5" t="n">
        <v>1200</v>
      </c>
    </row>
    <row r="22">
      <c r="A22" s="4" t="inlineStr">
        <is>
          <t>[custom:CommonStockIssuedAdvisoryShares]</t>
        </is>
      </c>
      <c r="F22" s="6" t="n">
        <v>12000000</v>
      </c>
    </row>
    <row r="23">
      <c r="A23" s="4" t="inlineStr">
        <is>
          <t>Ending balance, value at Dec. 31, 2020</t>
        </is>
      </c>
      <c r="B23" s="6" t="n">
        <v>23094</v>
      </c>
      <c r="C23" s="6" t="n">
        <v>138591</v>
      </c>
      <c r="D23" s="6" t="n">
        <v>-112118</v>
      </c>
      <c r="E23" s="6" t="n">
        <v>0</v>
      </c>
      <c r="F23" s="5" t="n">
        <v>49567</v>
      </c>
    </row>
    <row r="24">
      <c r="A24" s="4" t="inlineStr">
        <is>
          <t>Common Stock, Shares, Outstanding, Ending Balance at Dec. 31, 2020</t>
        </is>
      </c>
      <c r="F24" s="6" t="n">
        <v>230943944</v>
      </c>
    </row>
    <row r="25">
      <c r="A25" s="4" t="inlineStr">
        <is>
          <t>Beginning balance, value at Mar. 31, 2020</t>
        </is>
      </c>
      <c r="B25" s="6" t="n">
        <v>9159</v>
      </c>
      <c r="C25" s="6" t="n">
        <v>138591</v>
      </c>
      <c r="D25" s="6" t="n">
        <v>-95921</v>
      </c>
      <c r="E25" s="6" t="n">
        <v>0</v>
      </c>
      <c r="F25" s="5" t="n">
        <v>51829</v>
      </c>
    </row>
    <row r="26">
      <c r="A26" s="4" t="inlineStr">
        <is>
          <t>Common Stock, Shares, Outstanding, Beginning Balance at Mar. 31, 2020</t>
        </is>
      </c>
      <c r="F26" s="6" t="n">
        <v>91586802</v>
      </c>
    </row>
    <row r="27">
      <c r="A27" s="4" t="inlineStr">
        <is>
          <t>Net loss</t>
        </is>
      </c>
      <c r="B27" s="6" t="n">
        <v>0</v>
      </c>
      <c r="C27" s="6" t="n">
        <v>0</v>
      </c>
      <c r="D27" s="6" t="n">
        <v>-7609426</v>
      </c>
      <c r="F27" s="5" t="n">
        <v>-7609426</v>
      </c>
    </row>
    <row r="28">
      <c r="A28" s="4" t="inlineStr">
        <is>
          <t>Common stock issued - officer</t>
        </is>
      </c>
      <c r="B28" s="6" t="n">
        <v>16536</v>
      </c>
      <c r="C28" s="6" t="n">
        <v>6856693</v>
      </c>
      <c r="D28" s="6" t="n">
        <v>0</v>
      </c>
      <c r="F28" s="5" t="n">
        <v>6873229</v>
      </c>
    </row>
    <row r="29">
      <c r="A29" s="4" t="inlineStr">
        <is>
          <t>[custom:CommonStockIssuedOfficerShares]</t>
        </is>
      </c>
      <c r="F29" s="6" t="n">
        <v>165357142</v>
      </c>
    </row>
    <row r="30">
      <c r="A30" s="4" t="inlineStr">
        <is>
          <t>Common stock issued – investment</t>
        </is>
      </c>
      <c r="B30" s="6" t="n">
        <v>1495</v>
      </c>
      <c r="C30" s="6" t="n">
        <v>1033305</v>
      </c>
      <c r="D30" s="6" t="n">
        <v>0</v>
      </c>
      <c r="F30" s="5" t="n">
        <v>1035000</v>
      </c>
    </row>
    <row r="31">
      <c r="A31" s="4" t="inlineStr">
        <is>
          <t>Common stock issued – advisory</t>
        </is>
      </c>
      <c r="B31" s="6" t="n">
        <v>1200</v>
      </c>
      <c r="C31" s="6" t="n">
        <v>718800</v>
      </c>
      <c r="D31" s="6" t="n">
        <v>0</v>
      </c>
      <c r="F31" s="5" t="n">
        <v>720000</v>
      </c>
    </row>
    <row r="32">
      <c r="A32" s="4" t="inlineStr">
        <is>
          <t>[custom:CommonStockIssuedAdvisoryShares]</t>
        </is>
      </c>
      <c r="F32" s="6" t="n">
        <v>12000000</v>
      </c>
    </row>
    <row r="33">
      <c r="A33" s="4" t="inlineStr">
        <is>
          <t>Ending balance, value at Mar. 31, 2021</t>
        </is>
      </c>
      <c r="B33" s="6" t="n">
        <v>28390</v>
      </c>
      <c r="C33" s="6" t="n">
        <v>8747589</v>
      </c>
      <c r="D33" s="6" t="n">
        <v>-7705347</v>
      </c>
      <c r="E33" s="6" t="n">
        <v>-1035000</v>
      </c>
      <c r="F33" s="5" t="n">
        <v>35632</v>
      </c>
    </row>
    <row r="34">
      <c r="A34" s="4" t="inlineStr">
        <is>
          <t>Common Stock, Shares, Outstanding, Ending Balance at Mar. 31, 2021</t>
        </is>
      </c>
      <c r="F34" s="6" t="n">
        <v>283893944</v>
      </c>
    </row>
    <row r="35">
      <c r="A35" s="4" t="inlineStr">
        <is>
          <t>Beginning balance, value at Mar. 31, 2020</t>
        </is>
      </c>
      <c r="B35" s="6" t="n">
        <v>9159</v>
      </c>
      <c r="C35" s="6" t="n">
        <v>138591</v>
      </c>
      <c r="D35" s="6" t="n">
        <v>-95921</v>
      </c>
      <c r="E35" s="6" t="n">
        <v>0</v>
      </c>
      <c r="F35" s="5" t="n">
        <v>51829</v>
      </c>
    </row>
    <row r="36">
      <c r="A36" s="4" t="inlineStr">
        <is>
          <t>Common Stock, Shares, Outstanding, Beginning Balance at Mar. 31, 2020</t>
        </is>
      </c>
      <c r="F36" s="6" t="n">
        <v>91586802</v>
      </c>
    </row>
    <row r="37">
      <c r="A37" s="4" t="inlineStr">
        <is>
          <t>Common stock issued, Investment, Shares</t>
        </is>
      </c>
      <c r="F37" s="6" t="n">
        <v>14950000</v>
      </c>
    </row>
    <row r="38">
      <c r="A38" s="4" t="inlineStr">
        <is>
          <t>Ending balance, value at Dec. 31, 2021</t>
        </is>
      </c>
      <c r="B38" s="6" t="n">
        <v>28390</v>
      </c>
      <c r="C38" s="6" t="n">
        <v>8747589</v>
      </c>
      <c r="D38" s="6" t="n">
        <v>-7795118</v>
      </c>
      <c r="E38" s="6" t="n">
        <v>-1035000</v>
      </c>
      <c r="F38" s="5" t="n">
        <v>-54139</v>
      </c>
    </row>
    <row r="39">
      <c r="A39" s="4" t="inlineStr">
        <is>
          <t>Common Stock, Shares, Outstanding, Ending Balance at Dec. 31, 2021</t>
        </is>
      </c>
      <c r="F39" s="6" t="n">
        <v>283893944</v>
      </c>
    </row>
    <row r="40">
      <c r="A40" s="4" t="inlineStr">
        <is>
          <t>Beginning balance, value at Sep. 30, 2020</t>
        </is>
      </c>
      <c r="B40" s="6" t="n">
        <v>23094</v>
      </c>
      <c r="C40" s="6" t="n">
        <v>138591</v>
      </c>
      <c r="D40" s="6" t="n">
        <v>-112118</v>
      </c>
      <c r="E40" s="6" t="n">
        <v>0</v>
      </c>
      <c r="F40" s="5" t="n">
        <v>49567</v>
      </c>
    </row>
    <row r="41">
      <c r="A41" s="4" t="inlineStr">
        <is>
          <t>Common Stock, Shares, Outstanding, Beginning Balance at Sep. 30, 2020</t>
        </is>
      </c>
      <c r="F41" s="6" t="n">
        <v>230943944</v>
      </c>
    </row>
    <row r="42">
      <c r="A42" s="4" t="inlineStr">
        <is>
          <t>Net loss</t>
        </is>
      </c>
      <c r="B42" s="6" t="n">
        <v>0</v>
      </c>
      <c r="C42" s="6" t="n">
        <v>0</v>
      </c>
      <c r="D42" s="6" t="n">
        <v>0</v>
      </c>
      <c r="E42" s="6" t="n">
        <v>0</v>
      </c>
      <c r="F42" s="5" t="n">
        <v>0</v>
      </c>
    </row>
    <row r="43">
      <c r="A43" s="4" t="inlineStr">
        <is>
          <t>Ending balance, value at Dec. 31, 2020</t>
        </is>
      </c>
      <c r="B43" s="6" t="n">
        <v>23094</v>
      </c>
      <c r="C43" s="6" t="n">
        <v>138591</v>
      </c>
      <c r="D43" s="6" t="n">
        <v>-112118</v>
      </c>
      <c r="E43" s="6" t="n">
        <v>0</v>
      </c>
      <c r="F43" s="5" t="n">
        <v>49567</v>
      </c>
    </row>
    <row r="44">
      <c r="A44" s="4" t="inlineStr">
        <is>
          <t>Common Stock, Shares, Outstanding, Ending Balance at Dec. 31, 2020</t>
        </is>
      </c>
      <c r="F44" s="6" t="n">
        <v>230943944</v>
      </c>
    </row>
    <row r="45">
      <c r="A45" s="4" t="inlineStr">
        <is>
          <t>Beginning balance, value at Mar. 31, 2021</t>
        </is>
      </c>
      <c r="B45" s="6" t="n">
        <v>28390</v>
      </c>
      <c r="C45" s="6" t="n">
        <v>8747589</v>
      </c>
      <c r="D45" s="6" t="n">
        <v>-7705347</v>
      </c>
      <c r="E45" s="6" t="n">
        <v>-1035000</v>
      </c>
      <c r="F45" s="5" t="n">
        <v>35632</v>
      </c>
    </row>
    <row r="46">
      <c r="A46" s="4" t="inlineStr">
        <is>
          <t>Common Stock, Shares, Outstanding, Beginning Balance at Mar. 31, 2021</t>
        </is>
      </c>
      <c r="F46" s="6" t="n">
        <v>283893944</v>
      </c>
    </row>
    <row r="47">
      <c r="A47" s="4" t="inlineStr">
        <is>
          <t>Net loss</t>
        </is>
      </c>
      <c r="B47" s="6" t="n">
        <v>0</v>
      </c>
      <c r="C47" s="6" t="n">
        <v>0</v>
      </c>
      <c r="D47" s="6" t="n">
        <v>-89771</v>
      </c>
      <c r="E47" s="6" t="n">
        <v>0</v>
      </c>
      <c r="F47" s="5" t="n">
        <v>-89771</v>
      </c>
    </row>
    <row r="48">
      <c r="A48" s="4" t="inlineStr">
        <is>
          <t>Common stock issued, Investment, Shares</t>
        </is>
      </c>
      <c r="F48" s="6" t="n">
        <v>11500000</v>
      </c>
    </row>
    <row r="49">
      <c r="A49" s="4" t="inlineStr">
        <is>
          <t>Ending balance, value at Dec. 31, 2021</t>
        </is>
      </c>
      <c r="B49" s="6" t="n">
        <v>28390</v>
      </c>
      <c r="C49" s="6" t="n">
        <v>8747589</v>
      </c>
      <c r="D49" s="6" t="n">
        <v>-7795118</v>
      </c>
      <c r="E49" s="6" t="n">
        <v>-1035000</v>
      </c>
      <c r="F49" s="5" t="n">
        <v>-54139</v>
      </c>
    </row>
    <row r="50">
      <c r="A50" s="4" t="inlineStr">
        <is>
          <t>Common Stock, Shares, Outstanding, Ending Balance at Dec. 31, 2021</t>
        </is>
      </c>
      <c r="F50" s="6" t="n">
        <v>283893944</v>
      </c>
    </row>
    <row r="51">
      <c r="A51" s="4" t="inlineStr">
        <is>
          <t>Beginning balance, value at Sep. 30, 2021</t>
        </is>
      </c>
      <c r="B51" s="6" t="n">
        <v>28390</v>
      </c>
      <c r="C51" s="6" t="n">
        <v>8747589</v>
      </c>
      <c r="D51" s="6" t="n">
        <v>-7792510</v>
      </c>
      <c r="E51" s="6" t="n">
        <v>-1035000</v>
      </c>
      <c r="F51" s="5" t="n">
        <v>-51531</v>
      </c>
    </row>
    <row r="52">
      <c r="A52" s="4" t="inlineStr">
        <is>
          <t>Common Stock, Shares, Outstanding, Beginning Balance at Sep. 30, 2021</t>
        </is>
      </c>
      <c r="F52" s="6" t="n">
        <v>283893944</v>
      </c>
    </row>
    <row r="53">
      <c r="A53" s="4" t="inlineStr">
        <is>
          <t>Net loss</t>
        </is>
      </c>
      <c r="B53" s="6" t="n">
        <v>0</v>
      </c>
      <c r="C53" s="6" t="n">
        <v>0</v>
      </c>
      <c r="D53" s="6" t="n">
        <v>-2608</v>
      </c>
      <c r="E53" s="6" t="n">
        <v>0</v>
      </c>
      <c r="F53" s="5" t="n">
        <v>-2608</v>
      </c>
    </row>
    <row r="54">
      <c r="A54" s="4" t="inlineStr">
        <is>
          <t>Ending balance, value at Dec. 31, 2021</t>
        </is>
      </c>
      <c r="B54" s="5" t="n">
        <v>28390</v>
      </c>
      <c r="C54" s="5" t="n">
        <v>8747589</v>
      </c>
      <c r="D54" s="5" t="n">
        <v>-7795118</v>
      </c>
      <c r="E54" s="5" t="n">
        <v>-1035000</v>
      </c>
      <c r="F54" s="5" t="n">
        <v>-54139</v>
      </c>
    </row>
    <row r="55">
      <c r="A55" s="4" t="inlineStr">
        <is>
          <t>Common Stock, Shares, Outstanding, Ending Balance at Dec. 31, 2021</t>
        </is>
      </c>
      <c r="F55" s="6" t="n">
        <v>28389394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9 Months Ended</t>
        </is>
      </c>
    </row>
    <row r="2">
      <c r="B2" s="2" t="inlineStr">
        <is>
          <t>Dec. 31, 2021</t>
        </is>
      </c>
      <c r="C2" s="2" t="inlineStr">
        <is>
          <t>Dec. 31, 2020</t>
        </is>
      </c>
    </row>
    <row r="3">
      <c r="A3" s="3" t="inlineStr">
        <is>
          <t>Cash Flows From Operating Activities:</t>
        </is>
      </c>
    </row>
    <row r="4">
      <c r="A4" s="4" t="inlineStr">
        <is>
          <t>Net loss</t>
        </is>
      </c>
      <c r="B4" s="5" t="n">
        <v>-89771</v>
      </c>
      <c r="C4" s="5" t="n">
        <v>-16197</v>
      </c>
    </row>
    <row r="5">
      <c r="A5" s="3" t="inlineStr">
        <is>
          <t>Adjustments to reconcile net loss to net cash used in operating activities:</t>
        </is>
      </c>
    </row>
    <row r="6">
      <c r="A6" s="4" t="inlineStr">
        <is>
          <t>Depreciation and amortization</t>
        </is>
      </c>
      <c r="B6" s="6" t="n">
        <v>0</v>
      </c>
      <c r="C6" s="6" t="n">
        <v>0</v>
      </c>
    </row>
    <row r="7">
      <c r="A7" s="4" t="inlineStr">
        <is>
          <t>Stock issued to officer and advisory</t>
        </is>
      </c>
      <c r="B7" s="6" t="n">
        <v>0</v>
      </c>
      <c r="C7" s="6" t="n">
        <v>13935</v>
      </c>
    </row>
    <row r="8">
      <c r="A8" s="3" t="inlineStr">
        <is>
          <t>Changes in operating assets and liabilities:</t>
        </is>
      </c>
    </row>
    <row r="9">
      <c r="A9" s="4" t="inlineStr">
        <is>
          <t>Due from officer</t>
        </is>
      </c>
      <c r="B9" s="6" t="n">
        <v>-78725</v>
      </c>
      <c r="C9" s="6" t="n">
        <v>18150</v>
      </c>
    </row>
    <row r="10">
      <c r="A10" s="4" t="inlineStr">
        <is>
          <t>Accounts payable and accrued expenses</t>
        </is>
      </c>
      <c r="B10" s="6" t="n">
        <v>231800</v>
      </c>
      <c r="C10" s="6" t="n">
        <v>-15888</v>
      </c>
    </row>
    <row r="11">
      <c r="A11" s="4" t="inlineStr">
        <is>
          <t>Net cash used in operating activities</t>
        </is>
      </c>
      <c r="B11" s="6" t="n">
        <v>63304</v>
      </c>
      <c r="C11" s="6" t="n">
        <v>0</v>
      </c>
    </row>
    <row r="12">
      <c r="A12" s="4" t="inlineStr">
        <is>
          <t>Net Cash Used In Investing Activities</t>
        </is>
      </c>
      <c r="B12" s="6" t="n">
        <v>0</v>
      </c>
      <c r="C12" s="6" t="n">
        <v>0</v>
      </c>
    </row>
    <row r="13">
      <c r="A13" s="4" t="inlineStr">
        <is>
          <t>Net Cash Provided by Financing Activities</t>
        </is>
      </c>
      <c r="B13" s="6" t="n">
        <v>0</v>
      </c>
      <c r="C13" s="6" t="n">
        <v>0</v>
      </c>
    </row>
    <row r="14">
      <c r="A14" s="4" t="inlineStr">
        <is>
          <t>Net change in cash and cash equivalents</t>
        </is>
      </c>
      <c r="B14" s="6" t="n">
        <v>63304</v>
      </c>
      <c r="C14" s="6" t="n">
        <v>0</v>
      </c>
    </row>
    <row r="15">
      <c r="A15" s="4" t="inlineStr">
        <is>
          <t>Cash at the beginning of the year</t>
        </is>
      </c>
      <c r="B15" s="6" t="n">
        <v>0</v>
      </c>
      <c r="C15" s="6" t="n">
        <v>0</v>
      </c>
    </row>
    <row r="16">
      <c r="A16" s="4" t="inlineStr">
        <is>
          <t>Cash at the end of the year</t>
        </is>
      </c>
      <c r="B16" s="6" t="n">
        <v>63304</v>
      </c>
      <c r="C16" s="6" t="n">
        <v>0</v>
      </c>
    </row>
    <row r="17">
      <c r="A17" s="3" t="inlineStr">
        <is>
          <t>Supplemental disclosures of cash flow information:</t>
        </is>
      </c>
    </row>
    <row r="18">
      <c r="A18" s="4" t="inlineStr">
        <is>
          <t>Interest paid</t>
        </is>
      </c>
      <c r="B18" s="6" t="n">
        <v>0</v>
      </c>
      <c r="C18" s="6" t="n">
        <v>0</v>
      </c>
    </row>
    <row r="19">
      <c r="A19" s="4" t="inlineStr">
        <is>
          <t>Income tax paid</t>
        </is>
      </c>
      <c r="B19" s="5" t="n">
        <v>0</v>
      </c>
      <c r="C19" s="5" t="n">
        <v>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Organization, History and Business</t>
        </is>
      </c>
      <c r="B1" s="2" t="inlineStr">
        <is>
          <t>9 Months Ended</t>
        </is>
      </c>
      <c r="C1" s="2" t="inlineStr">
        <is>
          <t>12 Months Ended</t>
        </is>
      </c>
    </row>
    <row r="2">
      <c r="B2" s="2" t="inlineStr">
        <is>
          <t>Dec. 31, 2021</t>
        </is>
      </c>
      <c r="C2" s="2" t="inlineStr">
        <is>
          <t>Mar. 31, 2021</t>
        </is>
      </c>
    </row>
    <row r="3">
      <c r="A3" s="3" t="inlineStr">
        <is>
          <t>Accounting Policies [Abstract]</t>
        </is>
      </c>
    </row>
    <row r="4">
      <c r="A4" s="4" t="inlineStr">
        <is>
          <t>Organization, History and Business</t>
        </is>
      </c>
      <c r="B4" s="4" t="inlineStr">
        <is>
          <t xml:space="preserve"> 1. Organization,
History and Business DPOLLUTION INTERNATIONAL, INC.
(the “Company” formerly Ram Gold &amp; Exploration, Inc.) was incorporated under the laws of the State of Delaware on February
6, 1987 under the name of Shopping at Home Television Network, Inc. In December 1987, the Company changed its name to TV Net, Inc. In
February 1989, the Company changed its name to Vegas Chips, Inc. In October 1996, the Company changed its name Skydoor Media and Entertainment,
Inc. and then to Ice Holdings, Inc. In 1997, Ice Holdings, Inc. was formed in the State of Nevada and in 1999, Ice Holdings, Inc. (Nevada)
merged with Ice Holdings, Inc. (Delaware) with Ice Holdings, Inc. (Nevada) becoming the survivor of the merger. In December 2006, the
Company changed its name to Gaia Resources, Inc. and in January 2008, the Company changed its name to Ram Gold &amp; Exploration, Inc.
On July 27, 2010, the Company changed its name to Dpollution International, Inc. Since the disposal of the Company’s assets and
the cessation of operations, majority control of the Company changed several times between 1995 and 2008. In December 2006, the Company
approved a forward stock split of 1.010:1 with the fractional shares rounded to 100 shares. A change in Capitalization was filed on December
1, 2006 from 50 million common shares at $0.001 par value to 210 million shares at $0.0001 par value. The shares were divided into two
classes, 200 10 no The DPollution Asset Purchase
Agreement was completed July 1, 2017 by ECRID, Inc. FINRA approved ECRID Corporate Action Request on October 13, 2017 at which time there
was a reverse stock split (70 to 1). The new stock symbol is ECDD. ECRID’s primary objective going forward is to grow its membership
base by offering its services to each of its members to establish or create their own ECRID CREDIT PROFILE (positive trade lines to immediately
validate their credit worthiness to ECRID CERTIFIED LENDERS) Home, Car, Retail Credit, Credit Cards, and personal loans. </t>
        </is>
      </c>
      <c r="C4" s="4" t="inlineStr">
        <is>
          <t xml:space="preserve">1.
Organization, History and Business DPOLLUTION INTERNATIONAL, INC. (the “Company” formerly Ram
Gold &amp; Exploration, Inc.) was incorporated under the laws of the State of Delaware on February 6, 1987 under the name of Shopping
at Home Television Network, Inc. In December Holdings, Inc. In 1997, Ice with Ice Holdings, Inc. (Delaware)
with Ice Holdings, rounded to 100 shares. A change in Capitalization 200 10 no The DPollution Asset Purchase Agreement was completed July 1, 2017 by
ECRID, Inc. FINRA approved ECRID Corporate Action Request on October 13, 2017 at which time there was a reverse stock split (70 to 1).
The new stock symbol is ECDD. ECRID’s primary objective going forward is to grow its membership base by offering its services to
each of its members to establish or create their own ECRID CREDIT PROFILE (positive trade lines to immediately validate their credit worthiness
to ECRID CERTIFIED LENDERS) Home, Car, Retail Credit, Credit Cards, and personal loa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ignificant and Critical Accounting Principles and Practices</t>
        </is>
      </c>
      <c r="B1" s="2" t="inlineStr">
        <is>
          <t>9 Months Ended</t>
        </is>
      </c>
      <c r="C1" s="2" t="inlineStr">
        <is>
          <t>12 Months Ended</t>
        </is>
      </c>
    </row>
    <row r="2">
      <c r="B2" s="2" t="inlineStr">
        <is>
          <t>Dec. 31, 2021</t>
        </is>
      </c>
      <c r="C2" s="2" t="inlineStr">
        <is>
          <t>Mar. 31, 2021</t>
        </is>
      </c>
    </row>
    <row r="3">
      <c r="A3" s="3" t="inlineStr">
        <is>
          <t>Accounting Policies [Abstract]</t>
        </is>
      </c>
    </row>
    <row r="4">
      <c r="A4" s="4" t="inlineStr">
        <is>
          <t>Significant and Critical Accounting Principles and Practices</t>
        </is>
      </c>
      <c r="B4" s="4" t="inlineStr">
        <is>
          <t xml:space="preserve"> 2. Significant
and Critical Accounting Principles and Practices Basis of Presentation The accompanying unaudited condens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condensed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condensed consolidated financial statements should be read in conjunction with the financial
statements of the Company for the year ended March 31, 2021 and notes thereto contained as filed with the OTC Markets. Fiscal year The Company has elected a fiscal year ending on March 31. Use of Estimates The preparation of financial
statements in accordance with U.S.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Certain prior period amounts in the consolidated financial statements and accompanying notes have been reclassified to conform to the
current period’s presentation. Cash and Cash Equivalents Cash equivalents are highly liquid investments with an original
maturity of three months or less.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 term financial instruments approximates
fair value due to the relatively short period to maturity for these instruments. Fair Value of Measurements The Company follows ASC 820-10 of the FASB Accounting
Standards Codification to measure the fair value of its financial instruments and disclosures about fair value of its financial instruments.
ASC 820-10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inventory, prepaid expenses and other current assets, accounts payable and
accrued expenses approximate their fair values because of the short maturity of these instruments. Revenue Recognition There were no Revenue from Contracts with Customer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Convention revenue is generally earned upon completion
of the convention. Unearned convention revenue is deposits received for conventions that have not yet taken place, which are fully or
partially refundable depending upon the terms and conditions of the agreements. The Company recognizes cost of revenues in the period
in which the revenues was earned. In the event the Company incurs cost of revenues for conventions that are yet to occur, the Company
records such amounts as prepaid expenses and such prepaid expenses are expensed during the period the convention takes place. Shipping and Handling Costs The Company accounts for shipping
and handling fees in accordance with paragraph 605-45-45-19 of the FASB Accounting Standards Codification. While amounts charged to customers
for shipping products are included in revenues, the related costs are classified in cost of revenue as incurred. Equity-based Compensation The Company recognizes compensation expense for all
equity–based payments in accordance with ASC 718 “ Compensation – Stock Compensation Restricted stock awards are granted at the discretion
of the Company. These awards are restricted as to the transfer of ownership and generally vest over the requisite service periods, typically
over a four-year period (vesting on a straight–line basi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option life and other appropriate factors.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expected term. Risk–free interest rates are calculated
based on continuously compounded risk–free rates for the appropriate term. The dividend yield is assumed to be zero as the Company
has never paid or declared any cash dividends on the Common stock of the Company and does not intend to pay dividends on the Common stock
in the foreseeable future. The expected forfeiture rate is estimated based on historical experience. Determining the appropriate fair value model and calculating
the fair value of equity–based payment awards require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the equity–based compensation could be materially different in the future. In addition, the Company is required to estimate the
expected forfeiture rate and recognize expense only for those shares expected to vest. If the actual forfeiture rate is materially different
from the Company’s estimate, the equity–based compensation could be significantly different from what the Company has recorded
in the current period. Income Taxes The Company follows the asset and liability method
of accounting for income taxes under FASB ASC 740, “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Basic and diluted net loss per share
calculations are presented in accordance with FASB ASC Topic No. 260 – Earnings per Share Recently Issued Accounting Pronouncements From time to time, new accounting pronouncements are
issued by the Financial Accounting Standard Board (“FASB”) or other standard setting bodies that the Company adopts as of
the specified effective date. Unless otherwise discussed, the Company does not believe that the impact of recently issued standards that
are not yet effective will have a material impact on the Company’s financial position or results of operations upon adoption. There are various other updates recently issued, most
of which represented technical corrections to the accounting literature or application to specific industries and are not expected to
a have a material impact on our consolidated financial position, results of operations or cash flows. </t>
        </is>
      </c>
      <c r="C4" s="4" t="inlineStr">
        <is>
          <t>2.
Significant and Critical Accounting Principles and Practices Basis
of Presentation The Company’s financial statements have been prepared in accordance
with accounting principles generally accepted in the United States of America (“US GAAP”). Fiscal
year The
Company has elected a fiscal year ending on March 31. Use
of Estimates The preparation of financial statements in accordance with U.S.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Certain prior period amounts in the consolidated financial
statements and accompanying notes have been reclassified to conform to the current period’s presentation. Cash
and Cash Equivalents Cash
equivalents are highly liquid investments with an original maturity of three months or less.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 term financial instruments approximates fair value due to the relatively
short period to maturity for these instruments. Property
and Equipment, Net Currently, the Company does not own any property and equipment. At the
time of acquisition of such assets, depreciation will be computed on a straight-line basis over the estimated useful lives. Leasehold
improvements will be amortized over the shorter of their economic lives or lease terms. Impairment
of Long-Lived Assets Currently, the Company has no long-lived assets, but it will review the
recoverability of its long-lived assets to determine whether events or changes in circumstances future cash flows of the related loss
is recognized for the difference Revenue
Recognition There were no Revenue
from Contracts with Customers. Shipping
and Handling Costs The Company accounts for shipping and handling fees in accordance with
paragraph 605-45-45-19 of the FASB Accounting Standards Codification. While amounts charged to customers for shipping products are included
in revenues, the related costs are classified in cost of revenue as incurred. Stock-Based
Compensation The Company records stock-based compensation under FASB ASC Topic No.
718 – Compensation – Stock Compensation Income
Taxes The Company has no no Income Taxes Basic
and Diluted Net Loss per Common Share Basic and diluted net loss per share calculations are presented in accordance
with FASB ASC Topic No. 260 – Earnings per Share Fair
Value measurement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ompany does not have any assets or liabilities measured at fair value
on a recurring or a nonrecurring basis, consequently, the Company did not have any fair value adjustments for assets and liabilities measured
at fair value at March 31, 2021. Reclassification Certain
prior period amounts may have been reclassified to conform to current period presentation. Recently
Issued Accounting Pronouncements In May 2014, the Financial Accounting Standards Board ("FASB")
issued Accounting Standards Update ("ASU") No. 2014- 09, "Revenue from Contracts with Customers (Topic 606)." Also
referred to as ASC 606, this update replaces existing revenue recognition guidance with a single comprehensive revenue model for entities
to use in accounting for revenue arising from contracts with customers. ASC 606 includes a five-step process by which entities recognize
revenue to depict the transfer of goods or services to customers in amounts that reflect the consideration to which an entity expects
to be entitled in exchange for those goods or services. This standard also requires enhanced disclosures to enable users of financial
statements to understand the nature, amount, timing, and uncertainty of revenue and cash flows arising from contracts with customers. In February 2016, the FASB issued ASU No. 2016-02, "Leases (Topic
842)." ASU 2016-02 is intended to increase transparency and comparability among organizations by recognizing lease assets and lease
liabilities on the balance sheet and disclosing key information about In August 2018, the FASB
issued ASU 2018-15, "Intangibles—Goodwill and Other Internal-Use 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capitalized implementation costs of a
hosting arrangement that is a service contract will be expensed over the term of the hosting arrangement. For public business
entities, the amendments in this ASU are effective for annual and interim periods beginning after December 15, 2019. Early adoption
is permitted, including adoption in any interim period. The amendments can be applied either retrospectively or prospectively to all
implementation costs incurred after the adoption date. The Company does not expect the adoption of ASU 2018-15 will have a material
impact on its consolidated financial statements. In August 2020, the FASB issued ASU 2020-06, Debt—” Debt
with Conversion and Other Options (Subtopic 470-20) and Derivatives and Hedging—Contracts in Entity’s Own Equity (Subtopic
815-40): Accounting for Convertible Instruments and Contracts in an Entity’s Own Equity” those annual periods and early adoption is No
other new accounting pronouncement issued or effective during the fiscal year had, or is expected to have, a material impact on
our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9 Months Ended</t>
        </is>
      </c>
      <c r="C1" s="2" t="inlineStr">
        <is>
          <t>12 Months Ended</t>
        </is>
      </c>
    </row>
    <row r="2">
      <c r="B2" s="2" t="inlineStr">
        <is>
          <t>Dec. 31, 2021</t>
        </is>
      </c>
      <c r="C2" s="2" t="inlineStr">
        <is>
          <t>Mar. 31, 2021</t>
        </is>
      </c>
    </row>
    <row r="3">
      <c r="A3" s="3" t="inlineStr">
        <is>
          <t>Organization, Consolidation and Presentation of Financial Statements [Abstract]</t>
        </is>
      </c>
    </row>
    <row r="4">
      <c r="A4" s="4" t="inlineStr">
        <is>
          <t>Going Concern</t>
        </is>
      </c>
      <c r="B4" s="4" t="inlineStr">
        <is>
          <t xml:space="preserve"> 3. Going Concern The accompanying financial statements
have been prepared assuming that the Company will continue as a going concern. Currently, the Company has no operating history and has
incurred operating losses, and as of December 31, 2021, the Company had an accumulated deficit of $ 7,795,118 7,593,229 63,304 The effects of the COVID-19 virus are uncertain and may
still have an impact on the Company’s operations. </t>
        </is>
      </c>
      <c r="C4" s="4" t="inlineStr">
        <is>
          <t xml:space="preserve">3.
Going Concern The accompanying financial statements have been prepared assuming that
the Company will continue as a going concern. Currently, the Company has no operating history and has incurred operating losses, and as
of March 31, 2021, the Company had an accumulated deficit of $ 7,705,347 7,593,229 0 capital for working
capital purposes. There is Company
do not include any adjustments The effects of the COVID-19 virus are uncertain and may
still have an impact on the Company’s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Dec. 31, 2021</t>
        </is>
      </c>
      <c r="C2" s="2" t="inlineStr">
        <is>
          <t>Mar. 31, 2021</t>
        </is>
      </c>
    </row>
    <row r="3">
      <c r="A3" s="3" t="inlineStr">
        <is>
          <t>Equity [Abstract]</t>
        </is>
      </c>
    </row>
    <row r="4">
      <c r="A4" s="4" t="inlineStr">
        <is>
          <t>Stockholders’ Equity</t>
        </is>
      </c>
      <c r="B4" s="4" t="inlineStr">
        <is>
          <t xml:space="preserve">4. Stockholders’ Equity Common Stock The holders of the Company’s
common stock are entitled to one December
283,893,944 70 shares to one share 0.0001 </t>
        </is>
      </c>
      <c r="C4" s="4" t="inlineStr">
        <is>
          <t xml:space="preserve">4.
Stockholders’ Equity Common Stock The holders of the Company’s common stock are entitled
to one controlling interest was 283,893,944 70 shares
to one 0.0001 During the year ended March 31, 2021, the Company issued 14,950,000 1,035,500 A shareholder and advisor of the Company was issued 12,000,000 720,000 A shareholder and officer of the Company was issued 165,357,142 6,873,2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Dec. 31, 2021</t>
        </is>
      </c>
      <c r="C2" s="2" t="inlineStr">
        <is>
          <t>Mar. 31, 2021</t>
        </is>
      </c>
    </row>
    <row r="3">
      <c r="A3" s="3" t="inlineStr">
        <is>
          <t>Related Party Transactions [Abstract]</t>
        </is>
      </c>
    </row>
    <row r="4">
      <c r="A4" s="4" t="inlineStr">
        <is>
          <t>Related Party Transactions</t>
        </is>
      </c>
      <c r="B4" s="4" t="inlineStr">
        <is>
          <t xml:space="preserve"> 5. Related Party Transactions Loans from shareholders The sole officer of the Company has
made certain loans to the Company for operations and working capital. He has received distributions from the Company from investment funds.
The receivable due from the shareholder as of Dec 114,357 35,632 </t>
        </is>
      </c>
      <c r="C4" s="4" t="inlineStr">
        <is>
          <t xml:space="preserve">5.
Related Party Transactions Loans
from shareholders The sole officer of the Company has made certain loans to the Company
for operations and working capital. He has received distributions from the Company from investment funds. The receivable due from the
shareholder as of March 31, 2021 and 2020 was $ 35,632 67,7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53" customWidth="1" min="2" max="2"/>
    <col width="53" customWidth="1" min="3" max="3"/>
  </cols>
  <sheetData>
    <row r="1">
      <c r="A1" s="1" t="inlineStr">
        <is>
          <t>Commitments and Contingencies</t>
        </is>
      </c>
      <c r="B1" s="2" t="inlineStr">
        <is>
          <t>9 Months Ended</t>
        </is>
      </c>
      <c r="C1" s="2" t="inlineStr">
        <is>
          <t>12 Months Ended</t>
        </is>
      </c>
    </row>
    <row r="2">
      <c r="B2" s="2" t="inlineStr">
        <is>
          <t>Dec. 31, 2021</t>
        </is>
      </c>
      <c r="C2" s="2" t="inlineStr">
        <is>
          <t>Mar. 31, 2021</t>
        </is>
      </c>
    </row>
    <row r="3">
      <c r="A3" s="3" t="inlineStr">
        <is>
          <t>Accounting Policies [Abstract]</t>
        </is>
      </c>
    </row>
    <row r="4">
      <c r="A4" s="4" t="inlineStr">
        <is>
          <t>Commitments and Contingencies</t>
        </is>
      </c>
      <c r="B4" s="4" t="inlineStr">
        <is>
          <t xml:space="preserve">6. Commitments and Contingencies The Company has no </t>
        </is>
      </c>
      <c r="C4" s="4" t="inlineStr">
        <is>
          <t xml:space="preserve">6.
Commitments and Contingencies The Company
has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redit Risk</t>
        </is>
      </c>
      <c r="B1" s="2" t="inlineStr">
        <is>
          <t>9 Months Ended</t>
        </is>
      </c>
      <c r="C1" s="2" t="inlineStr">
        <is>
          <t>12 Months Ended</t>
        </is>
      </c>
    </row>
    <row r="2">
      <c r="B2" s="2" t="inlineStr">
        <is>
          <t>Dec. 31, 2021</t>
        </is>
      </c>
      <c r="C2" s="2" t="inlineStr">
        <is>
          <t>Mar. 31, 2021</t>
        </is>
      </c>
    </row>
    <row r="3">
      <c r="A3" s="3" t="inlineStr">
        <is>
          <t>Accounting Policies [Abstract]</t>
        </is>
      </c>
    </row>
    <row r="4">
      <c r="A4" s="4" t="inlineStr">
        <is>
          <t>Credit Risk</t>
        </is>
      </c>
      <c r="B4" s="4" t="inlineStr">
        <is>
          <t xml:space="preserve"> 8. Credit Risk The Company has not experienced losses
on any concentration of credit risk that consist primarily of cash and cash equivalents. Management believes that the Company is not exposed
to significant risks on such accounts. </t>
        </is>
      </c>
      <c r="C4" s="4" t="inlineStr">
        <is>
          <t xml:space="preserve">7.
Credit Risk The Company has not experienced losses on any concentration of credit
risk that consist primarily of cash and cash equivalents. Management believes that the Company is not exposed to significant risks on
such accou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12 Months Ended</t>
        </is>
      </c>
    </row>
    <row r="2">
      <c r="B2" s="2" t="inlineStr">
        <is>
          <t>Mar. 31, 2021</t>
        </is>
      </c>
    </row>
    <row r="3">
      <c r="A3" s="3" t="inlineStr">
        <is>
          <t>Income Tax Disclosure [Abstract]</t>
        </is>
      </c>
    </row>
    <row r="4">
      <c r="A4" s="4" t="inlineStr">
        <is>
          <t>Income tax provision</t>
        </is>
      </c>
      <c r="B4" s="4" t="inlineStr">
        <is>
          <t xml:space="preserve">8.
Income tax provision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f applicable, interest costs related to the unrecognized tax benefits
are required to be calculated and would be classified as “Other expenses – Interest expense” in the statement of operations.
Penalties would be recognized as a component of “General and administrative.” No no
Components of deferred tax assets 2021 2020
Expected income tax benefits from NOL carry-forwards $ 25,031 $ 21,630
Less valuation allowance (25,031 ) (21,630 )
Deferred tax assets, net $ — $ — Income
tax provision in the Statements of Operation A reconciliation of the federal statutory income tax rate and the effective
income tax rate
2021 2020
Federal statutory income tax rate 21 % 21 %
Change in valuation allowance (21 %) (21 %)
Effective tax rate 0 % 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Annual) - USD ($)</t>
        </is>
      </c>
      <c r="B1" s="2" t="inlineStr">
        <is>
          <t>Mar. 31, 2021</t>
        </is>
      </c>
      <c r="C1" s="2" t="inlineStr">
        <is>
          <t>Mar. 31, 2020</t>
        </is>
      </c>
    </row>
    <row r="2">
      <c r="A2" s="3" t="inlineStr">
        <is>
          <t>Current assets</t>
        </is>
      </c>
    </row>
    <row r="3">
      <c r="A3" s="4" t="inlineStr">
        <is>
          <t>Cash</t>
        </is>
      </c>
      <c r="B3" s="5" t="n">
        <v>0</v>
      </c>
      <c r="C3" s="5" t="n">
        <v>0</v>
      </c>
    </row>
    <row r="4">
      <c r="A4" s="4" t="inlineStr">
        <is>
          <t>Loan receivable from shareholder</t>
        </is>
      </c>
      <c r="B4" s="6" t="n">
        <v>35632</v>
      </c>
      <c r="C4" s="6" t="n">
        <v>67717</v>
      </c>
    </row>
    <row r="5">
      <c r="A5" s="4" t="inlineStr">
        <is>
          <t>Total current assets</t>
        </is>
      </c>
      <c r="B5" s="6" t="n">
        <v>35632</v>
      </c>
      <c r="C5" s="6" t="n">
        <v>67717</v>
      </c>
    </row>
    <row r="6">
      <c r="A6" s="4" t="inlineStr">
        <is>
          <t>TOTAL ASSETS</t>
        </is>
      </c>
      <c r="B6" s="6" t="n">
        <v>35632</v>
      </c>
      <c r="C6" s="6" t="n">
        <v>67717</v>
      </c>
    </row>
    <row r="7">
      <c r="A7" s="3" t="inlineStr">
        <is>
          <t>LIABILITIES &amp; STOCKHOLDERS' EQUITY</t>
        </is>
      </c>
    </row>
    <row r="8">
      <c r="A8" s="4" t="inlineStr">
        <is>
          <t>Accounts payable</t>
        </is>
      </c>
      <c r="B8" s="6" t="n">
        <v>0</v>
      </c>
      <c r="C8" s="6" t="n">
        <v>15888</v>
      </c>
    </row>
    <row r="9">
      <c r="A9" s="4" t="inlineStr">
        <is>
          <t>Total current liabilities</t>
        </is>
      </c>
      <c r="B9" s="6" t="n">
        <v>0</v>
      </c>
      <c r="C9" s="6" t="n">
        <v>15888</v>
      </c>
    </row>
    <row r="10">
      <c r="A10" s="4" t="inlineStr">
        <is>
          <t>Total liabilities</t>
        </is>
      </c>
      <c r="B10" s="6" t="n">
        <v>0</v>
      </c>
      <c r="C10" s="6" t="n">
        <v>15888</v>
      </c>
    </row>
    <row r="11">
      <c r="A11" s="3" t="inlineStr">
        <is>
          <t>Stockholders' equity</t>
        </is>
      </c>
    </row>
    <row r="12">
      <c r="A12" s="4" t="inlineStr">
        <is>
          <t>Common stock, par value $0.0001 per share, 700,000,000 shares authorized, 283,893,944 and 91,586,802 shares issued and outstanding as of March 31, 2021 and 2020, respectively</t>
        </is>
      </c>
      <c r="B12" s="6" t="n">
        <v>28390</v>
      </c>
      <c r="C12" s="6" t="n">
        <v>9159</v>
      </c>
    </row>
    <row r="13">
      <c r="A13" s="4" t="inlineStr">
        <is>
          <t>Additional paid-in capital</t>
        </is>
      </c>
      <c r="B13" s="6" t="n">
        <v>8747589</v>
      </c>
      <c r="C13" s="6" t="n">
        <v>138591</v>
      </c>
    </row>
    <row r="14">
      <c r="A14" s="4" t="inlineStr">
        <is>
          <t>Stock subscription receivable</t>
        </is>
      </c>
      <c r="B14" s="6" t="n">
        <v>-1035000</v>
      </c>
      <c r="C14" s="6" t="n">
        <v>0</v>
      </c>
    </row>
    <row r="15">
      <c r="A15" s="4" t="inlineStr">
        <is>
          <t>Accumulated deficit</t>
        </is>
      </c>
      <c r="B15" s="6" t="n">
        <v>-7705347</v>
      </c>
      <c r="C15" s="6" t="n">
        <v>-95921</v>
      </c>
    </row>
    <row r="16">
      <c r="A16" s="4" t="inlineStr">
        <is>
          <t>Total stockholders' equity</t>
        </is>
      </c>
      <c r="B16" s="6" t="n">
        <v>35632</v>
      </c>
      <c r="C16" s="6" t="n">
        <v>51829</v>
      </c>
    </row>
    <row r="17">
      <c r="A17" s="4" t="inlineStr">
        <is>
          <t>TOTAL LIABILITIES &amp; STOCKHOLDERS' EQUITY</t>
        </is>
      </c>
      <c r="B17" s="5" t="n">
        <v>35632</v>
      </c>
      <c r="C17" s="5" t="n">
        <v>677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Dec. 31, 2021</t>
        </is>
      </c>
      <c r="C2" s="2" t="inlineStr">
        <is>
          <t>Mar. 31, 2021</t>
        </is>
      </c>
    </row>
    <row r="3">
      <c r="A3" s="3" t="inlineStr">
        <is>
          <t>Accounting Policies [Abstract]</t>
        </is>
      </c>
    </row>
    <row r="4">
      <c r="A4" s="4" t="inlineStr">
        <is>
          <t>Subsequent Events</t>
        </is>
      </c>
      <c r="B4" s="4" t="inlineStr">
        <is>
          <t xml:space="preserve"> 9. Subsequent Events Subsequent events
have been evaluated through the date these financial statements were available to be released, and no other events required disclosures. The effects of the COVID-19 virus are uncertain and may still
have an impact on the Company’s operations. ITEM
15. RECENT SALES OF UNREGISTERED SECURITIES Below
is a chart of all the unregistered shareholder who purchased shares since inception. The chart
provides detail on the sales price of the security, person purchasing the security, the date and amount of the security.
None Investors Shares Date Purchased Price Restricted Common
1. Timothy Hasey 1,000,000 Shares 02/17/2021 $.03 YES
2. Ron Hargrove 300,000 Shares 03/02/2021 $.10 YES
3. Robert Hooper 75,000 Shares 03/05/2021 $.10 YES
4. Sterling Collins 500,000 Shares 03/13/2021 $.10 YES
5. Robert Swapceinski 100,000 Shares 03/06/2021 $.10 YES
6. John &amp; Tammara Wolters 200,000 Shares 03/02/2021 $.10 YES
7. Clarke Winkler 200,000 Shares 03/10/2021 $.10 YES
8. Clyde Bianchi 200,000 Shares 03/02/2021 $.10 YES
9. Dave Alridge 150,000 Shares 03/05/2021 $.10 YES
10. Michael McGregor 75,000 Shares 03/19/2021 $.10 YES
11. Samuel Rosenblatt 100,000 Shares 03/18/2021 $.10 YES
12. Jamie Bannon 50,000 Shares 03/23/2021 $.10 YES
13. Wong Hang Nga 500,000 Shares 03/21/2021 $.10 YES ITEM
16. EXHIBITS
3.1
Articles
of Incorporation for Ecrid, Inc. (filed as Exhibit 3.1 to the Form S1-A, filed on August 6, 2021 and incorporated herein by reference)
3.2
By-Laws
of Ecrid, Inc. (filed as Exhibit 3.2 to the Form S-1/A, filed on July 8, 2021 and incorporated herein by reference.)
5.1 Opinion
of McMurdo Law Group, LLC, legal counsel. (filed as Exhibit 3.2 to the Form S-1/A, filed on July 8, 2021 and incorporated herein by reference.)
23.1 Consent of MaughanSullivan LLC
23.2 Consent
of McMurdo Law Group, LLC (included in Exhibit 5.1)
99.1 Subscription
Agreement (filed as Exhibit 3.1 to the Form S-1/A, filed on August 6, 2021 and incorporated herein by reference) ____________ ITEM
17. UNDERTAKINGS UNDERTAKINGS The Registrant
undertakes: 1. Insofar
as indemnification for liabilities arising under the Securities Act of 1933 may be permitted to the director, officer and controlling
person of the registrant pursuant to the foregoing provisions, or otherwise, the registrant has been advised that in the opinion
of the Securities and Exchange Commission such indemnification is against public policy as expressed in the Act and is, therefore,
unenforceable. In the event that a claim for indemnification against such liabilities (other than the payment by the registrant
of expenses incurred or paid by a director, officer or controlling person of the registrant in the successful defense of any action,
suit or proceeding) is asserted by such director, officer or controlling person in connection with the securities being registered,
the registrant will, unless in the opinion of its counsel the matter has been settled by controlling precedent, submit to a court
of appropriate jurisdiction the question whether such indemnification by it is against public policy as expressed in the Act and
will be governed by the final adjudication of such issue. The Registrant
is registering securities under Rule 415 of the Securities Act and hereby undertakes: 1. To
file, during any period in which it offers or sells securities, a post-effective amendment to this registration statement to:
(i) Include
any prospectus required by Section 10(a)(3) of the Securities Act;
(ii) Reflect
in the prospectus any facts or events which, individually or together, represent a fundamental change in the information in
the registration statement; and notwithstanding the forgoing, any increase or decrease in volume of securities offered (if
the total dollar value of securities offered would not exceed that which was registered) and any deviation from the low or
high end of the estimated maximum offering range may be reflected in the form of prospects filed with the Commission pursuant
to Rule 424(b) if, in the aggregate, the changes in the volume and price represent no more than a 20% change in the maximum
aggregate offering price set forth in the "Calculation of Registration Fee" table in the effective registration
statement.
(iii) Include
any additional or changed material information on the plan of distribution. 2. That,
for the purposes of determining any liability under the Securities Act of 1933, each such post-effective amendment shall be deemed
to be new registration statement relating to the securities offered therein, and the offering of such securities at that time
shall be deemed to be the initial bona fide offering thereof. 3. To
remove from registration by means of a post-effective amendment any of the securities being registered which remain unsold at
the termination of the offering. 4. The
undersigned Registrant hereby undertakes that: A. For
determining liability of the undersigned issuer under the Securities Act to any purchaser in the initial distribution of the securities,
the undersigned issuer undertakes that in a primary offering of securities of the undersigned issuer pursuant to this registration
statement, regardless of the underwriting method used to sell the securities to the purchaser, if the securities are offered or
sold to such purchaser by means of any of the following communications, the undersigned issuer will be a seller to the purchaser
and will be considered to offer or sell such securities to such purchaser:
i. Any
preliminary prospectus or prospectus of the undersigned issuer relating to the offering required to be filed pursuant to Rule
424;
ii. Any
free writing prospectus relating to the offering prepared by or on behalf of the undersigned issuer or used or referred to
by the undersigned issuer;
iii. The
portion of any other free writing prospectus relating to the offering containing material information about the undersigned
issuer or its securities provided by or on behalf of the undersigned issuer; and
iv. Any
other communication that is an offer in the offering made by the undersigned issuer to the purchaser. B. That
for the purpose of determining liability under the Securities Act to any purchaser: Each prospectus
filed pursuant to Rule 424(b) as part of a registration statement relating to an offering, other than registration statements
relying on Rule 430B or other than prospectuses filed in reliance on Rule 430A, shall be deemed to be part of and included in
the registration statement as of the date it is first used after effectiveness. Provided, however, that no statement made in a
registration statement or prospectus that is part of the registration statement or made in a document incorporated or deemed incorporated
by reference into the registration statement or prospectus that is part of the registration statement will, as to a purchaser
with a time of contract of sale prior to such first use, supersede or modify any statement that was made in the registration statement
or prospectus that was part of the registration statement or made in any such document immediately prior to such date of first
use. "Insofar
as indemnification for liabilities arising under the Securities Act of 1933 (the "Act") may be permitted to the director,
officer and controlling person of the issuer pursuant to the foregoing provisions, or otherwise, the issuer has been advised that
in the opinion of the Securities and Exchange Commission such indemnification is against public policy as expressed in the Act
and is, therefore, unenforceable." In the
event that a claim for indemnification against such liabilities (other than the payment by the issuer of expenses incurred or
paid by a director, officer or controlling person of the issuer in the successful defense of any action, suit or proceeding) is
asserted by such director, officer or controlling person in connection with the securities being registered, the issuer will,
unless in the opinion of its counsel the matter has been settled by controlling precedent, submit to a court of appropriate jurisdiction
the question whether such indemnification by it is against public policy as expressed in the Securities Act and will be governed
by the final adjudication of such issue. SIGNATURES Pursuant
to the requirements of the Securities Act of 1933, as amended, the Registrant has duly caused this registration statement to be
signed on its behalf by the undersigned, thereto duly authorized in Stuart, Florida on March 16, 2022.
ECRID
, INC.
By:
/s/
Cleveland Gary
Cleveland
Gary, President, Treasurer, Secretary and Director In accordance
with the requirements of the Securities Act of 1933, this registration statement was signed by the following persons in the capacities
and on the dates stated.
Dated:
March 16, 2022 By: /s/
Cleveland Gary
Cleveland
Gary, President, Treasurer, Secretary and Director
Principal
Executive Officer Principal
Financial Officer Principal
Accounting Officer </t>
        </is>
      </c>
      <c r="C4" s="4" t="inlineStr">
        <is>
          <t>9.
Subsequent Events Subsequent events have been evaluated through the date these financial
statements were available to be released, and noted no other events requiring disclosures. The effects of the COVID-19 virus are uncertain and may
still have an impact on the Company’s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Dec. 31, 2021</t>
        </is>
      </c>
    </row>
    <row r="3">
      <c r="A3" s="3" t="inlineStr">
        <is>
          <t>Leases [Abstract]</t>
        </is>
      </c>
    </row>
    <row r="4">
      <c r="A4" s="4" t="inlineStr">
        <is>
          <t>Operating Leases</t>
        </is>
      </c>
      <c r="B4" s="4" t="inlineStr">
        <is>
          <t xml:space="preserve">7. Operating Leases We determine if an arrangement contains a lease at
inception. Right of use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The Company has determined that it has not entered into any lease
obligations that would meet the requirements of ASC 842 – Lea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ignificant and Critical Accounting Principles and Practices (Policies)</t>
        </is>
      </c>
      <c r="B1" s="2" t="inlineStr">
        <is>
          <t>9 Months Ended</t>
        </is>
      </c>
      <c r="C1" s="2" t="inlineStr">
        <is>
          <t>12 Months Ended</t>
        </is>
      </c>
    </row>
    <row r="2">
      <c r="B2" s="2" t="inlineStr">
        <is>
          <t>Dec. 31, 2021</t>
        </is>
      </c>
      <c r="C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condensed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condensed consolidated financial statements should be read in conjunction with the financial
statements of the Company for the year ended March 31, 2021 and notes thereto contained as filed with the OTC Markets.</t>
        </is>
      </c>
      <c r="C4" s="4" t="inlineStr">
        <is>
          <t>Basis
of Presentation The Company’s financial statements have been prepared in accordance
with accounting principles generally accepted in the United States of America (“US GAAP”).</t>
        </is>
      </c>
    </row>
    <row r="5">
      <c r="A5" s="4" t="inlineStr">
        <is>
          <t>Fiscal year</t>
        </is>
      </c>
      <c r="B5" s="4" t="inlineStr">
        <is>
          <t>Fiscal year The Company has elected a fiscal year ending on March 31.</t>
        </is>
      </c>
      <c r="C5" s="4" t="inlineStr">
        <is>
          <t>Fiscal
year The
Company has elected a fiscal year ending on March 31.</t>
        </is>
      </c>
    </row>
    <row r="6">
      <c r="A6" s="4" t="inlineStr">
        <is>
          <t>Use of Estimates</t>
        </is>
      </c>
      <c r="B6" s="4" t="inlineStr">
        <is>
          <t xml:space="preserve">Use of Estimates The preparation of financial
statements in accordance with U.S.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Certain prior period amounts in the consolidated financial statements and accompanying notes have been reclassified to conform to the
current period’s presentation. </t>
        </is>
      </c>
      <c r="C6" s="4" t="inlineStr">
        <is>
          <t>Use
of Estimates The preparation of financial statements in accordance with U.S.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Certain prior period amounts in the consolidated financial
statements and accompanying notes have been reclassified to conform to the current period’s presentation.</t>
        </is>
      </c>
    </row>
    <row r="7">
      <c r="A7" s="4" t="inlineStr">
        <is>
          <t>Cash and Cash Equivalents</t>
        </is>
      </c>
      <c r="B7" s="4" t="inlineStr">
        <is>
          <t>Cash and Cash Equivalents Cash equivalents are highly liquid investments with an original
maturity of three months or less.</t>
        </is>
      </c>
      <c r="C7" s="4" t="inlineStr">
        <is>
          <t>Cash
and Cash Equivalents Cash
equivalents are highly liquid investments with an original maturity of three months or less.</t>
        </is>
      </c>
    </row>
    <row r="8">
      <c r="A8" s="4" t="inlineStr">
        <is>
          <t>Fair Value of Financial Instruments</t>
        </is>
      </c>
      <c r="B8" s="4" t="inlineStr">
        <is>
          <t xml:space="preserve">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 term financial instruments approximates
fair value due to the relatively short period to maturity for these instruments. </t>
        </is>
      </c>
      <c r="C8" s="4" t="inlineStr">
        <is>
          <t xml:space="preserve">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 term financial instruments approximates fair value due to the relatively
short period to maturity for these instruments. </t>
        </is>
      </c>
    </row>
    <row r="9">
      <c r="A9" s="4" t="inlineStr">
        <is>
          <t>Property and Equipment, Net</t>
        </is>
      </c>
      <c r="C9" s="4" t="inlineStr">
        <is>
          <t>Property
and Equipment, Net Currently, the Company does not own any property and equipment. At the
time of acquisition of such assets, depreciation will be computed on a straight-line basis over the estimated useful lives. Leasehold
improvements will be amortized over the shorter of their economic lives or lease terms.</t>
        </is>
      </c>
    </row>
    <row r="10">
      <c r="A10" s="4" t="inlineStr">
        <is>
          <t>Impairment of Long-Lived Assets</t>
        </is>
      </c>
      <c r="C10" s="4" t="inlineStr">
        <is>
          <t>Impairment
of Long-Lived Assets Currently, the Company has no long-lived assets, but it will review the
recoverability of its long-lived assets to determine whether events or changes in circumstances future cash flows of the related loss
is recognized for the difference</t>
        </is>
      </c>
    </row>
    <row r="11">
      <c r="A11" s="4" t="inlineStr">
        <is>
          <t>Revenue Recognition</t>
        </is>
      </c>
      <c r="B11" s="4" t="inlineStr">
        <is>
          <t xml:space="preserve">Revenue Recognition There were no Revenue from Contracts with Customer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Convention revenue is generally earned upon completion
of the convention. Unearned convention revenue is deposits received for conventions that have not yet taken place, which are fully or
partially refundable depending upon the terms and conditions of the agreements. The Company recognizes cost of revenues in the period
in which the revenues was earned. In the event the Company incurs cost of revenues for conventions that are yet to occur, the Company
records such amounts as prepaid expenses and such prepaid expenses are expensed during the period the convention takes place. </t>
        </is>
      </c>
      <c r="C11" s="4" t="inlineStr">
        <is>
          <t>Revenue
Recognition There were no Revenue
from Contracts with Customers.</t>
        </is>
      </c>
    </row>
    <row r="12">
      <c r="A12" s="4" t="inlineStr">
        <is>
          <t>Shipping and Handling Costs</t>
        </is>
      </c>
      <c r="B12" s="4" t="inlineStr">
        <is>
          <t xml:space="preserve">Shipping and Handling Costs The Company accounts for shipping
and handling fees in accordance with paragraph 605-45-45-19 of the FASB Accounting Standards Codification. While amounts charged to customers
for shipping products are included in revenues, the related costs are classified in cost of revenue as incurred. </t>
        </is>
      </c>
      <c r="C12" s="4" t="inlineStr">
        <is>
          <t xml:space="preserve">Shipping
and Handling Costs The Company accounts for shipping and handling fees in accordance with
paragraph 605-45-45-19 of the FASB Accounting Standards Codification. While amounts charged to customers for shipping products are included
in revenues, the related costs are classified in cost of revenue as incurred. </t>
        </is>
      </c>
    </row>
    <row r="13">
      <c r="A13" s="4" t="inlineStr">
        <is>
          <t>Stock-Based Compensation</t>
        </is>
      </c>
      <c r="C13" s="4" t="inlineStr">
        <is>
          <t>Stock-Based
Compensation The Company records stock-based compensation under FASB ASC Topic No.
718 – Compensation – Stock Compensation</t>
        </is>
      </c>
    </row>
    <row r="14">
      <c r="A14" s="4" t="inlineStr">
        <is>
          <t>Income Taxes</t>
        </is>
      </c>
      <c r="B14" s="4" t="inlineStr">
        <is>
          <t xml:space="preserve">Income Taxes The Company follows the asset and liability method
of accounting for income taxes under FASB ASC 740, “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
        </is>
      </c>
      <c r="C14" s="4" t="inlineStr">
        <is>
          <t>Income
Taxes The Company has no no Income Taxes</t>
        </is>
      </c>
    </row>
    <row r="15">
      <c r="A15" s="4" t="inlineStr">
        <is>
          <t>Earnings per Share</t>
        </is>
      </c>
      <c r="B15" s="4" t="inlineStr">
        <is>
          <t>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Basic and diluted net loss per share
calculations are presented in accordance with FASB ASC Topic No. 260 – Earnings per Share</t>
        </is>
      </c>
      <c r="C15" s="4" t="inlineStr">
        <is>
          <t xml:space="preserve">Basic
and Diluted Net Loss per Common Share Basic and diluted net loss per share calculations are presented in accordance
with FASB ASC Topic No. 260 – Earnings per Share </t>
        </is>
      </c>
    </row>
    <row r="16">
      <c r="A16" s="4" t="inlineStr">
        <is>
          <t>Fair Value of Measurements</t>
        </is>
      </c>
      <c r="B16" s="4" t="inlineStr">
        <is>
          <t xml:space="preserve">Fair Value of Measurements The Company follows ASC 820-10 of the FASB Accounting
Standards Codification to measure the fair value of its financial instruments and disclosures about fair value of its financial instruments.
ASC 820-10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inventory, prepaid expenses and other current assets, accounts payable and
accrued expenses approximate their fair values because of the short maturity of these instruments. </t>
        </is>
      </c>
      <c r="C16" s="4" t="inlineStr">
        <is>
          <t>Fair
Value measurement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ompany does not have any assets or liabilities measured at fair value
on a recurring or a nonrecurring basis, consequently, the Company did not have any fair value adjustments for assets and liabilities measured
at fair value at March 31, 2021.</t>
        </is>
      </c>
    </row>
    <row r="17">
      <c r="A17" s="4" t="inlineStr">
        <is>
          <t>Reclassification</t>
        </is>
      </c>
      <c r="C17" s="4" t="inlineStr">
        <is>
          <t>Reclassification Certain
prior period amounts may have been reclassified to conform to current period presentation.</t>
        </is>
      </c>
    </row>
    <row r="18">
      <c r="A18" s="4" t="inlineStr">
        <is>
          <t>Recently Issued Accounting Pronouncements</t>
        </is>
      </c>
      <c r="B18" s="4" t="inlineStr">
        <is>
          <t xml:space="preserve">Recently Issued Accounting Pronouncements From time to time, new accounting pronouncements are
issued by the Financial Accounting Standard Board (“FASB”) or other standard setting bodies that the Company adopts as of
the specified effective date. Unless otherwise discussed, the Company does not believe that the impact of recently issued standards that
are not yet effective will have a material impact on the Company’s financial position or results of operations upon adoption. There are various other updates recently issued, most
of which represented technical corrections to the accounting literature or application to specific industries and are not expected to
a have a material impact on our consolidated financial position, results of operations or cash flows. </t>
        </is>
      </c>
      <c r="C18" s="4" t="inlineStr">
        <is>
          <t>Recently
Issued Accounting Pronouncements In May 2014, the Financial Accounting Standards Board ("FASB")
issued Accounting Standards Update ("ASU") No. 2014- 09, "Revenue from Contracts with Customers (Topic 606)." Also
referred to as ASC 606, this update replaces existing revenue recognition guidance with a single comprehensive revenue model for entities
to use in accounting for revenue arising from contracts with customers. ASC 606 includes a five-step process by which entities recognize
revenue to depict the transfer of goods or services to customers in amounts that reflect the consideration to which an entity expects
to be entitled in exchange for those goods or services. This standard also requires enhanced disclosures to enable users of financial
statements to understand the nature, amount, timing, and uncertainty of revenue and cash flows arising from contracts with customers. In February 2016, the FASB issued ASU No. 2016-02, "Leases (Topic
842)." ASU 2016-02 is intended to increase transparency and comparability among organizations by recognizing lease assets and lease
liabilities on the balance sheet and disclosing key information about In August 2018, the FASB
issued ASU 2018-15, "Intangibles—Goodwill and Other Internal-Use 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capitalized implementation costs of a
hosting arrangement that is a service contract will be expensed over the term of the hosting arrangement. For public business
entities, the amendments in this ASU are effective for annual and interim periods beginning after December 15, 2019. Early adoption
is permitted, including adoption in any interim period. The amendments can be applied either retrospectively or prospectively to all
implementation costs incurred after the adoption date. The Company does not expect the adoption of ASU 2018-15 will have a material
impact on its consolidated financial statements. In August 2020, the FASB issued ASU 2020-06, Debt—” Debt
with Conversion and Other Options (Subtopic 470-20) and Derivatives and Hedging—Contracts in Entity’s Own Equity (Subtopic
815-40): Accounting for Convertible Instruments and Contracts in an Entity’s Own Equity” those annual periods and early adoption is No
other new accounting pronouncement issued or effective during the fiscal year had, or is expected to have, a material impact on
our consolidated financial statements .</t>
        </is>
      </c>
    </row>
    <row r="19">
      <c r="A19" s="4" t="inlineStr">
        <is>
          <t>Equity-based Compensation</t>
        </is>
      </c>
      <c r="B19" s="4" t="inlineStr">
        <is>
          <t xml:space="preserve">Equity-based Compensation The Company recognizes compensation expense for all
equity–based payments in accordance with ASC 718 “ Compensation – Stock Compensation Restricted stock awards are granted at the discretion
of the Company. These awards are restricted as to the transfer of ownership and generally vest over the requisite service periods, typically
over a four-year period (vesting on a straight–line basi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option life and other appropriate factors.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expected term. Risk–free interest rates are calculated
based on continuously compounded risk–free rates for the appropriate term. The dividend yield is assumed to be zero as the Company
has never paid or declared any cash dividends on the Common stock of the Company and does not intend to pay dividends on the Common stock
in the foreseeable future. The expected forfeiture rate is estimated based on historical experience. Determining the appropriate fair value model and calculating
the fair value of equity–based payment awards require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the equity–based compensation could be materially different in the future. In addition, the Company is required to estimate the
expected forfeiture rate and recognize expense only for those shares expected to vest. If the actual forfeiture rate is materially different
from the Company’s estimate, the equity–based compensation could be significantly different from what the Company has recorded
in the current perio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provision (Tables)</t>
        </is>
      </c>
      <c r="B1" s="2" t="inlineStr">
        <is>
          <t>12 Months Ended</t>
        </is>
      </c>
    </row>
    <row r="2">
      <c r="B2" s="2" t="inlineStr">
        <is>
          <t>Mar. 31, 2021</t>
        </is>
      </c>
    </row>
    <row r="3">
      <c r="A3" s="3" t="inlineStr">
        <is>
          <t>Income Tax Disclosure [Abstract]</t>
        </is>
      </c>
    </row>
    <row r="4">
      <c r="A4" s="4" t="inlineStr">
        <is>
          <t>Schedule of Deferred Tax Assets and Liabilities [Table Text Block]</t>
        </is>
      </c>
      <c r="B4" s="4" t="inlineStr">
        <is>
          <t xml:space="preserve"> </t>
        </is>
      </c>
    </row>
    <row r="5">
      <c r="A5" s="4" t="inlineStr">
        <is>
          <t>Components of deferred tax assets</t>
        </is>
      </c>
      <c r="B5" s="4" t="inlineStr">
        <is>
          <t xml:space="preserve">Components of deferred tax assets 2021 2020
Expected income tax benefits from NOL carry-forwards $ 25,031 $ 21,630
Less valuation allowance (25,031 ) (21,630 )
Deferred tax assets, net $ — $ — </t>
        </is>
      </c>
    </row>
    <row r="6">
      <c r="A6" s="4" t="inlineStr">
        <is>
          <t>Schedule of Effective Income Tax Rate Reconciliation [Table Text Block]</t>
        </is>
      </c>
      <c r="B6" s="4" t="inlineStr">
        <is>
          <t xml:space="preserve"> </t>
        </is>
      </c>
    </row>
    <row r="7">
      <c r="A7" s="4" t="inlineStr">
        <is>
          <t>Reconciliation of the federal statutory income tax rate and the effective income tax rate</t>
        </is>
      </c>
      <c r="B7" s="4" t="inlineStr">
        <is>
          <t>2021 2020
Federal statutory income tax rate 21 % 21 %
Change in valuation allowance (21 %) (21 %)
Effective tax rate 0 %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Organization, History and Business (Details Narrative) - shares</t>
        </is>
      </c>
      <c r="B1" s="2" t="inlineStr">
        <is>
          <t>Dec. 31, 2021</t>
        </is>
      </c>
      <c r="C1" s="2" t="inlineStr">
        <is>
          <t>Mar. 31, 2021</t>
        </is>
      </c>
      <c r="D1" s="2" t="inlineStr">
        <is>
          <t>Mar. 31, 2020</t>
        </is>
      </c>
      <c r="E1" s="2" t="inlineStr">
        <is>
          <t>Dec. 01, 2006</t>
        </is>
      </c>
    </row>
    <row r="2">
      <c r="A2" s="3" t="inlineStr">
        <is>
          <t>Accounting Policies [Abstract]</t>
        </is>
      </c>
    </row>
    <row r="3">
      <c r="A3" s="4" t="inlineStr">
        <is>
          <t>Common Stock, Shares Authorized</t>
        </is>
      </c>
      <c r="B3" s="6" t="n">
        <v>700000000</v>
      </c>
      <c r="C3" s="6" t="n">
        <v>700000000</v>
      </c>
      <c r="D3" s="6" t="n">
        <v>700000000</v>
      </c>
      <c r="E3" s="8" t="n">
        <v>0.0002</v>
      </c>
    </row>
    <row r="4">
      <c r="A4" s="4" t="inlineStr">
        <is>
          <t>Preferred Stock, Shares Authorized</t>
        </is>
      </c>
      <c r="E4" s="8" t="n">
        <v>1e-05</v>
      </c>
    </row>
    <row r="5">
      <c r="A5" s="4" t="inlineStr">
        <is>
          <t>Preferred Stock, Shares Outstanding</t>
        </is>
      </c>
      <c r="B5" s="6" t="n">
        <v>0</v>
      </c>
      <c r="C5" s="6" t="n">
        <v>0</v>
      </c>
    </row>
    <row r="6">
      <c r="A6" s="4" t="inlineStr">
        <is>
          <t>Preferred Stock, Shares Issued</t>
        </is>
      </c>
      <c r="B6" s="6" t="n">
        <v>0</v>
      </c>
      <c r="C6"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ignificant and Critical Accounting Principles and Practices (Details Narrative) - USD ($)</t>
        </is>
      </c>
      <c r="B1" s="2" t="inlineStr">
        <is>
          <t>3 Months Ended</t>
        </is>
      </c>
      <c r="D1" s="2" t="inlineStr">
        <is>
          <t>9 Months Ended</t>
        </is>
      </c>
      <c r="F1" s="2" t="inlineStr">
        <is>
          <t>12 Months Ended</t>
        </is>
      </c>
    </row>
    <row r="2">
      <c r="B2" s="2" t="inlineStr">
        <is>
          <t>Dec. 31, 2021</t>
        </is>
      </c>
      <c r="C2" s="2" t="inlineStr">
        <is>
          <t>Dec. 31, 2020</t>
        </is>
      </c>
      <c r="D2" s="2" t="inlineStr">
        <is>
          <t>Dec. 31, 2021</t>
        </is>
      </c>
      <c r="E2" s="2" t="inlineStr">
        <is>
          <t>Dec. 31, 2020</t>
        </is>
      </c>
      <c r="F2" s="2" t="inlineStr">
        <is>
          <t>Mar. 31, 2021</t>
        </is>
      </c>
      <c r="G2" s="2" t="inlineStr">
        <is>
          <t>Mar. 31, 2020</t>
        </is>
      </c>
    </row>
    <row r="3">
      <c r="A3" s="3" t="inlineStr">
        <is>
          <t>Accounting Policies [Abstract]</t>
        </is>
      </c>
    </row>
    <row r="4">
      <c r="A4" s="4" t="inlineStr">
        <is>
          <t>Revenues</t>
        </is>
      </c>
      <c r="B4" s="5" t="n">
        <v>0</v>
      </c>
      <c r="C4" s="5" t="n">
        <v>0</v>
      </c>
      <c r="D4" s="5" t="n">
        <v>0</v>
      </c>
      <c r="E4" s="5" t="n">
        <v>0</v>
      </c>
      <c r="F4" s="5" t="n">
        <v>0</v>
      </c>
      <c r="G4" s="5" t="n">
        <v>0</v>
      </c>
    </row>
    <row r="5">
      <c r="A5" s="4" t="inlineStr">
        <is>
          <t>Income Taxes Paid</t>
        </is>
      </c>
      <c r="D5" s="6" t="n">
        <v>0</v>
      </c>
      <c r="E5" s="5" t="n">
        <v>0</v>
      </c>
      <c r="F5" s="6" t="n">
        <v>0</v>
      </c>
      <c r="G5" s="6" t="n">
        <v>0</v>
      </c>
    </row>
    <row r="6">
      <c r="A6" s="4" t="inlineStr">
        <is>
          <t>Unrecognized Tax Benefits</t>
        </is>
      </c>
      <c r="B6" s="6" t="n">
        <v>0</v>
      </c>
      <c r="D6" s="6" t="n">
        <v>0</v>
      </c>
      <c r="F6" s="6" t="n">
        <v>0</v>
      </c>
      <c r="G6" s="5" t="n">
        <v>0</v>
      </c>
    </row>
    <row r="7">
      <c r="A7" s="4" t="inlineStr">
        <is>
          <t>Unrecognized Tax Benefits, Income Tax Penalties and Interest Accrued</t>
        </is>
      </c>
      <c r="B7" s="5" t="n">
        <v>0</v>
      </c>
      <c r="D7" s="5" t="n">
        <v>0</v>
      </c>
      <c r="F7" s="5" t="n">
        <v>0</v>
      </c>
    </row>
  </sheetData>
  <mergeCells count="4">
    <mergeCell ref="A1:A2"/>
    <mergeCell ref="B1:C1"/>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oing Concern (Details Narrative) - USD ($)</t>
        </is>
      </c>
      <c r="B1" s="2" t="inlineStr">
        <is>
          <t>Dec. 31, 2021</t>
        </is>
      </c>
      <c r="C1" s="2" t="inlineStr">
        <is>
          <t>Mar. 31, 2021</t>
        </is>
      </c>
      <c r="D1" s="2" t="inlineStr">
        <is>
          <t>Dec. 31, 2020</t>
        </is>
      </c>
      <c r="E1" s="2" t="inlineStr">
        <is>
          <t>Mar. 31, 2020</t>
        </is>
      </c>
      <c r="F1" s="2" t="inlineStr">
        <is>
          <t>Mar. 31, 2019</t>
        </is>
      </c>
    </row>
    <row r="2">
      <c r="A2" s="3" t="inlineStr">
        <is>
          <t>Organization, Consolidation and Presentation of Financial Statements [Abstract]</t>
        </is>
      </c>
    </row>
    <row r="3">
      <c r="A3" s="4" t="inlineStr">
        <is>
          <t>Retained Earnings (Accumulated Deficit)</t>
        </is>
      </c>
      <c r="B3" s="5" t="n">
        <v>7795118</v>
      </c>
      <c r="C3" s="5" t="n">
        <v>7705347</v>
      </c>
      <c r="E3" s="5" t="n">
        <v>95921</v>
      </c>
    </row>
    <row r="4">
      <c r="A4" s="4" t="inlineStr">
        <is>
          <t>Deferred Compensation Share-based Arrangements, Liability, Current</t>
        </is>
      </c>
      <c r="B4" s="6" t="n">
        <v>7593229</v>
      </c>
      <c r="C4" s="6" t="n">
        <v>7593229</v>
      </c>
    </row>
    <row r="5">
      <c r="A5" s="4" t="inlineStr">
        <is>
          <t>Cash</t>
        </is>
      </c>
      <c r="B5" s="5" t="n">
        <v>63304</v>
      </c>
      <c r="C5" s="5" t="n">
        <v>0</v>
      </c>
      <c r="D5" s="5" t="n">
        <v>0</v>
      </c>
      <c r="E5" s="5" t="n">
        <v>0</v>
      </c>
      <c r="F5"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6" customWidth="1" min="1" max="1"/>
    <col width="23" customWidth="1" min="2" max="2"/>
    <col width="17" customWidth="1" min="3" max="3"/>
    <col width="14" customWidth="1" min="4" max="4"/>
    <col width="14" customWidth="1" min="5" max="5"/>
    <col width="14" customWidth="1" min="6" max="6"/>
    <col width="14" customWidth="1" min="7" max="7"/>
    <col width="14" customWidth="1" min="8" max="8"/>
  </cols>
  <sheetData>
    <row r="1">
      <c r="A1" s="1" t="inlineStr">
        <is>
          <t>Stockholders’ Equity (Details Narrative) - USD ($)</t>
        </is>
      </c>
      <c r="B1" s="2" t="inlineStr">
        <is>
          <t>9 Months Ended</t>
        </is>
      </c>
      <c r="C1" s="2" t="inlineStr">
        <is>
          <t>12 Months Ended</t>
        </is>
      </c>
    </row>
    <row r="2">
      <c r="B2" s="2" t="inlineStr">
        <is>
          <t>Dec. 31, 2021</t>
        </is>
      </c>
      <c r="C2" s="2" t="inlineStr">
        <is>
          <t>Mar. 31, 2021</t>
        </is>
      </c>
      <c r="D2" s="2" t="inlineStr">
        <is>
          <t>Sep. 30, 2021</t>
        </is>
      </c>
      <c r="E2" s="2" t="inlineStr">
        <is>
          <t>Dec. 31, 2020</t>
        </is>
      </c>
      <c r="F2" s="2" t="inlineStr">
        <is>
          <t>Sep. 30, 2020</t>
        </is>
      </c>
      <c r="G2" s="2" t="inlineStr">
        <is>
          <t>Mar. 31, 2020</t>
        </is>
      </c>
      <c r="H2" s="2" t="inlineStr">
        <is>
          <t>Mar. 31, 2019</t>
        </is>
      </c>
    </row>
    <row r="3">
      <c r="A3" s="3" t="inlineStr">
        <is>
          <t>Equity [Abstract]</t>
        </is>
      </c>
    </row>
    <row r="4">
      <c r="A4" s="4" t="inlineStr">
        <is>
          <t>Common Stock, Voting Rights</t>
        </is>
      </c>
      <c r="B4" s="4" t="inlineStr">
        <is>
          <t>one</t>
        </is>
      </c>
      <c r="C4" s="4" t="inlineStr">
        <is>
          <t>one</t>
        </is>
      </c>
    </row>
    <row r="5">
      <c r="A5" s="4" t="inlineStr">
        <is>
          <t>Common Stock, Shares, Outstanding</t>
        </is>
      </c>
      <c r="B5" s="6" t="n">
        <v>283893944</v>
      </c>
      <c r="C5" s="6" t="n">
        <v>283893944</v>
      </c>
      <c r="D5" s="6" t="n">
        <v>283893944</v>
      </c>
      <c r="E5" s="6" t="n">
        <v>230943944</v>
      </c>
      <c r="F5" s="6" t="n">
        <v>230943944</v>
      </c>
      <c r="G5" s="6" t="n">
        <v>91586802</v>
      </c>
      <c r="H5" s="6" t="n">
        <v>87836802</v>
      </c>
    </row>
    <row r="6">
      <c r="A6" s="4" t="inlineStr">
        <is>
          <t>Stockholders' Equity, Reverse Stock Split</t>
        </is>
      </c>
      <c r="B6" s="4" t="inlineStr">
        <is>
          <t>70 shares to one share</t>
        </is>
      </c>
      <c r="C6" s="4" t="inlineStr">
        <is>
          <t>70 shares
to one</t>
        </is>
      </c>
    </row>
    <row r="7">
      <c r="A7" s="4" t="inlineStr">
        <is>
          <t>Common Stock, Par or Stated Value Per Share</t>
        </is>
      </c>
      <c r="B7" s="7" t="n">
        <v>0.0001</v>
      </c>
      <c r="C7" s="7" t="n">
        <v>0.0001</v>
      </c>
      <c r="G7" s="7" t="n">
        <v>0.0001</v>
      </c>
    </row>
    <row r="8">
      <c r="A8" s="4" t="inlineStr">
        <is>
          <t>Stock Issued During Period, Shares, New Issues</t>
        </is>
      </c>
      <c r="C8" s="6" t="n">
        <v>14950000</v>
      </c>
    </row>
    <row r="9">
      <c r="A9" s="4" t="inlineStr">
        <is>
          <t>[custom:StockSubscriptionReceivable]</t>
        </is>
      </c>
      <c r="C9" s="5" t="n">
        <v>-1035000</v>
      </c>
    </row>
    <row r="10">
      <c r="A10" s="4" t="inlineStr">
        <is>
          <t>Stock Issued During Period, Shares, Issued for Services</t>
        </is>
      </c>
      <c r="C10" s="6" t="n">
        <v>12000000</v>
      </c>
    </row>
    <row r="11">
      <c r="A11" s="4" t="inlineStr">
        <is>
          <t>[custom:ConsultingExpense]</t>
        </is>
      </c>
      <c r="C11" s="5" t="n">
        <v>720000</v>
      </c>
    </row>
    <row r="12">
      <c r="A12" s="4" t="inlineStr">
        <is>
          <t>Stock Issued During Period, Shares, Other</t>
        </is>
      </c>
      <c r="C12" s="6" t="n">
        <v>165357142</v>
      </c>
    </row>
    <row r="13">
      <c r="A13" s="4" t="inlineStr">
        <is>
          <t>Stock Issued During Period, Value, Other</t>
        </is>
      </c>
      <c r="C13" s="5" t="n">
        <v>6873229</v>
      </c>
    </row>
    <row r="14">
      <c r="A14" s="4" t="inlineStr">
        <is>
          <t>Common Stock, Shares, Issued</t>
        </is>
      </c>
      <c r="B14" s="6" t="n">
        <v>283893944</v>
      </c>
      <c r="C14" s="6" t="n">
        <v>283893944</v>
      </c>
      <c r="G14" s="6" t="n">
        <v>9158680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lated Party Transactions (Details Narrative) - USD ($)</t>
        </is>
      </c>
      <c r="B1" s="2" t="inlineStr">
        <is>
          <t>Dec. 31, 2021</t>
        </is>
      </c>
      <c r="C1" s="2" t="inlineStr">
        <is>
          <t>Mar. 31, 2021</t>
        </is>
      </c>
      <c r="D1" s="2" t="inlineStr">
        <is>
          <t>Mar. 31, 2020</t>
        </is>
      </c>
    </row>
    <row r="2">
      <c r="A2" s="3" t="inlineStr">
        <is>
          <t>Related Party Transactions [Abstract]</t>
        </is>
      </c>
    </row>
    <row r="3">
      <c r="A3" s="4" t="inlineStr">
        <is>
          <t>Loans and Leases Receivable, Related Parties</t>
        </is>
      </c>
      <c r="B3" s="5" t="n">
        <v>114357</v>
      </c>
      <c r="C3" s="5" t="n">
        <v>35632</v>
      </c>
      <c r="D3" s="5" t="n">
        <v>6771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Dec. 31, 2021</t>
        </is>
      </c>
      <c r="C1" s="2" t="inlineStr">
        <is>
          <t>Mar. 31, 2021</t>
        </is>
      </c>
    </row>
    <row r="2">
      <c r="A2" s="3" t="inlineStr">
        <is>
          <t>Accounting Policies [Abstract]</t>
        </is>
      </c>
    </row>
    <row r="3">
      <c r="A3" s="4" t="inlineStr">
        <is>
          <t>Commitments and Contingencies</t>
        </is>
      </c>
      <c r="B3" s="5" t="n">
        <v>0</v>
      </c>
      <c r="C3"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lance Sheets (Annual) (Parenthetical) - $ / shares</t>
        </is>
      </c>
      <c r="B1" s="2" t="inlineStr">
        <is>
          <t>Dec. 31, 2021</t>
        </is>
      </c>
      <c r="C1" s="2" t="inlineStr">
        <is>
          <t>Sep. 30, 2021</t>
        </is>
      </c>
      <c r="D1" s="2" t="inlineStr">
        <is>
          <t>Mar. 31, 2021</t>
        </is>
      </c>
      <c r="E1" s="2" t="inlineStr">
        <is>
          <t>Dec. 31, 2020</t>
        </is>
      </c>
      <c r="F1" s="2" t="inlineStr">
        <is>
          <t>Sep. 30, 2020</t>
        </is>
      </c>
      <c r="G1" s="2" t="inlineStr">
        <is>
          <t>Mar. 31, 2020</t>
        </is>
      </c>
      <c r="H1" s="2" t="inlineStr">
        <is>
          <t>Mar. 31, 2019</t>
        </is>
      </c>
      <c r="I1" s="2" t="inlineStr">
        <is>
          <t>Dec. 01, 2006</t>
        </is>
      </c>
    </row>
    <row r="2">
      <c r="A2" s="3" t="inlineStr">
        <is>
          <t>Statement of Financial Position [Abstract]</t>
        </is>
      </c>
    </row>
    <row r="3">
      <c r="A3" s="4" t="inlineStr">
        <is>
          <t>Common Stock, Par or Stated Value Per Share</t>
        </is>
      </c>
      <c r="B3" s="7" t="n">
        <v>0.0001</v>
      </c>
      <c r="D3" s="7" t="n">
        <v>0.0001</v>
      </c>
      <c r="G3" s="7" t="n">
        <v>0.0001</v>
      </c>
    </row>
    <row r="4">
      <c r="A4" s="4" t="inlineStr">
        <is>
          <t>Common Stock, Shares Authorized</t>
        </is>
      </c>
      <c r="B4" s="6" t="n">
        <v>700000000</v>
      </c>
      <c r="D4" s="6" t="n">
        <v>700000000</v>
      </c>
      <c r="G4" s="6" t="n">
        <v>700000000</v>
      </c>
      <c r="I4" s="8" t="n">
        <v>0.0002</v>
      </c>
    </row>
    <row r="5">
      <c r="A5" s="4" t="inlineStr">
        <is>
          <t>Common Stock, Shares, Issued</t>
        </is>
      </c>
      <c r="B5" s="6" t="n">
        <v>283893944</v>
      </c>
      <c r="D5" s="6" t="n">
        <v>283893944</v>
      </c>
      <c r="G5" s="6" t="n">
        <v>91586802</v>
      </c>
    </row>
    <row r="6">
      <c r="A6" s="4" t="inlineStr">
        <is>
          <t>Common Stock, Shares, Outstanding</t>
        </is>
      </c>
      <c r="B6" s="6" t="n">
        <v>283893944</v>
      </c>
      <c r="C6" s="6" t="n">
        <v>283893944</v>
      </c>
      <c r="D6" s="6" t="n">
        <v>283893944</v>
      </c>
      <c r="E6" s="6" t="n">
        <v>230943944</v>
      </c>
      <c r="F6" s="6" t="n">
        <v>230943944</v>
      </c>
      <c r="G6" s="6" t="n">
        <v>91586802</v>
      </c>
      <c r="H6" s="6" t="n">
        <v>878368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mponents of deferred tax assets (Details) - USD ($)</t>
        </is>
      </c>
      <c r="B1" s="2" t="inlineStr">
        <is>
          <t>Mar. 31, 2021</t>
        </is>
      </c>
      <c r="C1" s="2" t="inlineStr">
        <is>
          <t>Mar. 31, 2020</t>
        </is>
      </c>
    </row>
    <row r="2">
      <c r="A2" s="3" t="inlineStr">
        <is>
          <t>Income Tax Disclosure [Abstract]</t>
        </is>
      </c>
    </row>
    <row r="3">
      <c r="A3" s="4" t="inlineStr">
        <is>
          <t>Expected income tax benefits from NOL carry-forwards</t>
        </is>
      </c>
      <c r="B3" s="5" t="n">
        <v>25031</v>
      </c>
      <c r="C3" s="5" t="n">
        <v>21630</v>
      </c>
    </row>
    <row r="4">
      <c r="A4" s="4" t="inlineStr">
        <is>
          <t>Less valuation allowance</t>
        </is>
      </c>
      <c r="B4" s="6" t="n">
        <v>-25031</v>
      </c>
      <c r="C4" s="6" t="n">
        <v>-21630</v>
      </c>
    </row>
    <row r="5">
      <c r="A5" s="4" t="inlineStr">
        <is>
          <t>Deferred tax assets, net</t>
        </is>
      </c>
      <c r="B5" s="4" t="inlineStr">
        <is>
          <t xml:space="preserve"> </t>
        </is>
      </c>
      <c r="C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conciliation of the federal statutory income tax rate and the effective income tax rate (Details)</t>
        </is>
      </c>
      <c r="B1" s="2" t="inlineStr">
        <is>
          <t>Mar. 31, 2021USD ($)</t>
        </is>
      </c>
      <c r="C1" s="2" t="inlineStr">
        <is>
          <t>Mar. 31, 2020USD ($)</t>
        </is>
      </c>
    </row>
    <row r="2">
      <c r="A2" s="3" t="inlineStr">
        <is>
          <t>Income Tax Disclosure [Abstract]</t>
        </is>
      </c>
    </row>
    <row r="3">
      <c r="A3" s="4" t="inlineStr">
        <is>
          <t>Federal statutory income tax rate</t>
        </is>
      </c>
      <c r="B3" s="9" t="n">
        <v>0.21</v>
      </c>
      <c r="C3" s="9" t="n">
        <v>0.21</v>
      </c>
    </row>
    <row r="4">
      <c r="A4" s="4" t="inlineStr">
        <is>
          <t>Change in valuation allowance</t>
        </is>
      </c>
      <c r="B4" s="9" t="n">
        <v>-0.21</v>
      </c>
      <c r="C4" s="9" t="n">
        <v>-0.21</v>
      </c>
    </row>
    <row r="5">
      <c r="A5" s="4" t="inlineStr">
        <is>
          <t>Effective tax rate</t>
        </is>
      </c>
      <c r="B5" s="5" t="n">
        <v>0</v>
      </c>
      <c r="C5"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 provision (Details Narrative) - USD ($)</t>
        </is>
      </c>
      <c r="B1" s="2" t="inlineStr">
        <is>
          <t>12 Months Ended</t>
        </is>
      </c>
    </row>
    <row r="2">
      <c r="B2" s="2" t="inlineStr">
        <is>
          <t>Mar. 31, 2021</t>
        </is>
      </c>
      <c r="C2" s="2" t="inlineStr">
        <is>
          <t>Mar. 31, 2020</t>
        </is>
      </c>
      <c r="D2" s="2" t="inlineStr">
        <is>
          <t>Dec. 31, 2021</t>
        </is>
      </c>
    </row>
    <row r="3">
      <c r="A3" s="3" t="inlineStr">
        <is>
          <t>Income Tax Disclosure [Abstract]</t>
        </is>
      </c>
    </row>
    <row r="4">
      <c r="A4" s="4" t="inlineStr">
        <is>
          <t>[custom:MaterialInterestPenaltiesOnUnpaidTax]</t>
        </is>
      </c>
      <c r="B4" s="5" t="n">
        <v>0</v>
      </c>
      <c r="C4" s="5" t="n">
        <v>0</v>
      </c>
    </row>
    <row r="5">
      <c r="A5" s="4" t="inlineStr">
        <is>
          <t>Unrecognized Tax Benefits</t>
        </is>
      </c>
      <c r="B5" s="5" t="n">
        <v>0</v>
      </c>
      <c r="C5" s="5" t="n">
        <v>0</v>
      </c>
      <c r="D5"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 of Operations - USD ($)</t>
        </is>
      </c>
      <c r="B1" s="2" t="inlineStr">
        <is>
          <t>12 Months Ended</t>
        </is>
      </c>
    </row>
    <row r="2">
      <c r="B2" s="2" t="inlineStr">
        <is>
          <t>Mar. 31, 2021</t>
        </is>
      </c>
      <c r="C2" s="2" t="inlineStr">
        <is>
          <t>Mar. 31, 2020</t>
        </is>
      </c>
    </row>
    <row r="3">
      <c r="A3" s="3" t="inlineStr">
        <is>
          <t>Income Statement [Abstract]</t>
        </is>
      </c>
    </row>
    <row r="4">
      <c r="A4" s="4" t="inlineStr">
        <is>
          <t>Total revenue</t>
        </is>
      </c>
      <c r="B4" s="5" t="n">
        <v>0</v>
      </c>
      <c r="C4" s="5" t="n">
        <v>0</v>
      </c>
    </row>
    <row r="5">
      <c r="A5" s="3" t="inlineStr">
        <is>
          <t>Operating expenses:</t>
        </is>
      </c>
    </row>
    <row r="6">
      <c r="A6" s="4" t="inlineStr">
        <is>
          <t>General and administrative</t>
        </is>
      </c>
      <c r="B6" s="6" t="n">
        <v>7609426</v>
      </c>
      <c r="C6" s="6" t="n">
        <v>52284</v>
      </c>
    </row>
    <row r="7">
      <c r="A7" s="4" t="inlineStr">
        <is>
          <t>Total operating expenses</t>
        </is>
      </c>
      <c r="B7" s="6" t="n">
        <v>7609426</v>
      </c>
      <c r="C7" s="6" t="n">
        <v>52284</v>
      </c>
    </row>
    <row r="8">
      <c r="A8" s="4" t="inlineStr">
        <is>
          <t>(Loss) income from operations</t>
        </is>
      </c>
      <c r="B8" s="6" t="n">
        <v>-7609426</v>
      </c>
      <c r="C8" s="6" t="n">
        <v>-52284</v>
      </c>
    </row>
    <row r="9">
      <c r="A9" s="4" t="inlineStr">
        <is>
          <t>Other expenses</t>
        </is>
      </c>
      <c r="B9" s="6" t="n">
        <v>0</v>
      </c>
      <c r="C9" s="6" t="n">
        <v>0</v>
      </c>
    </row>
    <row r="10">
      <c r="A10" s="4" t="inlineStr">
        <is>
          <t>Net income (loss) before income taxes</t>
        </is>
      </c>
      <c r="B10" s="6" t="n">
        <v>-7609426</v>
      </c>
      <c r="C10" s="6" t="n">
        <v>-52284</v>
      </c>
    </row>
    <row r="11">
      <c r="A11" s="4" t="inlineStr">
        <is>
          <t>Provision for income taxes</t>
        </is>
      </c>
      <c r="B11" s="6" t="n">
        <v>0</v>
      </c>
      <c r="C11" s="6" t="n">
        <v>0</v>
      </c>
    </row>
    <row r="12">
      <c r="A12" s="4" t="inlineStr">
        <is>
          <t>Net income (loss)</t>
        </is>
      </c>
      <c r="B12" s="6" t="n">
        <v>-7609426</v>
      </c>
      <c r="C12" s="6" t="n">
        <v>-52284</v>
      </c>
    </row>
    <row r="13">
      <c r="A13" s="4" t="inlineStr">
        <is>
          <t>Loss per common share - Basic and diluted</t>
        </is>
      </c>
      <c r="B13" s="5" t="n">
        <v>0</v>
      </c>
      <c r="C13" s="5" t="n">
        <v>0</v>
      </c>
    </row>
    <row r="14">
      <c r="A14" s="4" t="inlineStr">
        <is>
          <t>Weighted average common shares outstanding - Basic and diluted</t>
        </is>
      </c>
      <c r="B14" s="6" t="n">
        <v>225964567</v>
      </c>
      <c r="C14" s="6" t="n">
        <v>915782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Statement of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Mar. 31, 2019</t>
        </is>
      </c>
      <c r="B2" s="5" t="n">
        <v>8784</v>
      </c>
      <c r="C2" s="5" t="n">
        <v>108966</v>
      </c>
      <c r="D2" s="5" t="n">
        <v>-43687</v>
      </c>
      <c r="E2" s="5" t="n">
        <v>74063</v>
      </c>
    </row>
    <row r="3">
      <c r="A3" s="4" t="inlineStr">
        <is>
          <t>Common Stock, Shares, Outstanding, Beginning Balance at Mar. 31, 2019</t>
        </is>
      </c>
      <c r="E3" s="6" t="n">
        <v>87836802</v>
      </c>
    </row>
    <row r="4">
      <c r="A4" s="4" t="inlineStr">
        <is>
          <t>Common stock issued – advisory</t>
        </is>
      </c>
      <c r="B4" s="6" t="n">
        <v>325</v>
      </c>
      <c r="C4" s="6" t="n">
        <v>-325</v>
      </c>
      <c r="D4" s="6" t="n">
        <v>0</v>
      </c>
      <c r="E4" s="5" t="n">
        <v>0</v>
      </c>
    </row>
    <row r="5">
      <c r="A5" s="4" t="inlineStr">
        <is>
          <t>Common Stock Issued Advisory Shares</t>
        </is>
      </c>
      <c r="E5" s="6" t="n">
        <v>3250000</v>
      </c>
    </row>
    <row r="6">
      <c r="A6" s="4" t="inlineStr">
        <is>
          <t>Common stock issued for investment</t>
        </is>
      </c>
      <c r="B6" s="6" t="n">
        <v>50</v>
      </c>
      <c r="C6" s="6" t="n">
        <v>29950</v>
      </c>
      <c r="D6" s="6" t="n">
        <v>0</v>
      </c>
      <c r="E6" s="5" t="n">
        <v>30000</v>
      </c>
    </row>
    <row r="7">
      <c r="A7" s="4" t="inlineStr">
        <is>
          <t>Net Loss</t>
        </is>
      </c>
      <c r="E7" s="6" t="n">
        <v>-52284</v>
      </c>
    </row>
    <row r="8">
      <c r="A8" s="4" t="inlineStr">
        <is>
          <t>Ending balance, value at Mar. 31, 2020</t>
        </is>
      </c>
      <c r="B8" s="6" t="n">
        <v>9159</v>
      </c>
      <c r="C8" s="6" t="n">
        <v>138591</v>
      </c>
      <c r="D8" s="6" t="n">
        <v>-95921</v>
      </c>
      <c r="E8" s="5" t="n">
        <v>51829</v>
      </c>
    </row>
    <row r="9">
      <c r="A9" s="4" t="inlineStr">
        <is>
          <t>Common Stock, Shares, Outstanding, Ending Balance at Mar. 31, 2020</t>
        </is>
      </c>
      <c r="E9" s="6" t="n">
        <v>91586802</v>
      </c>
    </row>
    <row r="10">
      <c r="A10" s="4" t="inlineStr">
        <is>
          <t>Beginning balance, value at Mar. 31, 2019</t>
        </is>
      </c>
      <c r="B10" s="6" t="n">
        <v>8784</v>
      </c>
      <c r="C10" s="6" t="n">
        <v>108966</v>
      </c>
      <c r="D10" s="6" t="n">
        <v>-43687</v>
      </c>
      <c r="E10" s="5" t="n">
        <v>74063</v>
      </c>
    </row>
    <row r="11">
      <c r="A11" s="4" t="inlineStr">
        <is>
          <t>Common Stock, Shares, Outstanding, Beginning Balance at Mar. 31, 2019</t>
        </is>
      </c>
      <c r="E11" s="6" t="n">
        <v>87836802</v>
      </c>
    </row>
    <row r="12">
      <c r="A12" s="4" t="inlineStr">
        <is>
          <t>Common Stock Issued Investment Shares</t>
        </is>
      </c>
      <c r="E12" s="6" t="n">
        <v>500000</v>
      </c>
    </row>
    <row r="13">
      <c r="A13" s="4" t="inlineStr">
        <is>
          <t>Ending balance, value at Dec. 31, 2020</t>
        </is>
      </c>
      <c r="B13" s="6" t="n">
        <v>23094</v>
      </c>
      <c r="C13" s="6" t="n">
        <v>138591</v>
      </c>
      <c r="D13" s="6" t="n">
        <v>-112118</v>
      </c>
      <c r="E13" s="5" t="n">
        <v>49567</v>
      </c>
    </row>
    <row r="14">
      <c r="A14" s="4" t="inlineStr">
        <is>
          <t>Common Stock, Shares, Outstanding, Ending Balance at Dec. 31, 2020</t>
        </is>
      </c>
      <c r="E14" s="6" t="n">
        <v>230943944</v>
      </c>
    </row>
    <row r="15">
      <c r="A15" s="4" t="inlineStr">
        <is>
          <t>Beginning balance, value at Mar. 31, 2020</t>
        </is>
      </c>
      <c r="B15" s="6" t="n">
        <v>9159</v>
      </c>
      <c r="C15" s="6" t="n">
        <v>138591</v>
      </c>
      <c r="D15" s="6" t="n">
        <v>-95921</v>
      </c>
      <c r="E15" s="5" t="n">
        <v>51829</v>
      </c>
    </row>
    <row r="16">
      <c r="A16" s="4" t="inlineStr">
        <is>
          <t>Common Stock, Shares, Outstanding, Beginning Balance at Mar. 31, 2020</t>
        </is>
      </c>
      <c r="E16" s="6" t="n">
        <v>91586802</v>
      </c>
    </row>
    <row r="17">
      <c r="A17" s="4" t="inlineStr">
        <is>
          <t>Common stock issued – advisory</t>
        </is>
      </c>
      <c r="B17" s="6" t="n">
        <v>1200</v>
      </c>
      <c r="C17" s="6" t="n">
        <v>0</v>
      </c>
      <c r="D17" s="6" t="n">
        <v>0</v>
      </c>
      <c r="E17" s="5" t="n">
        <v>1200</v>
      </c>
    </row>
    <row r="18">
      <c r="A18" s="4" t="inlineStr">
        <is>
          <t>Common Stock Issued Advisory Shares</t>
        </is>
      </c>
      <c r="E18" s="6" t="n">
        <v>12000000</v>
      </c>
    </row>
    <row r="19">
      <c r="A19" s="4" t="inlineStr">
        <is>
          <t>Common stock issued for investment</t>
        </is>
      </c>
      <c r="B19" s="6" t="n">
        <v>1150</v>
      </c>
      <c r="C19" s="6" t="n">
        <v>0</v>
      </c>
      <c r="D19" s="6" t="n">
        <v>0</v>
      </c>
      <c r="E19" s="5" t="n">
        <v>1150</v>
      </c>
    </row>
    <row r="20">
      <c r="A20" s="4" t="inlineStr">
        <is>
          <t>Common stock issued - officer</t>
        </is>
      </c>
      <c r="B20" s="6" t="n">
        <v>11585</v>
      </c>
      <c r="C20" s="6" t="n">
        <v>0</v>
      </c>
      <c r="D20" s="6" t="n">
        <v>0</v>
      </c>
      <c r="E20" s="5" t="n">
        <v>11585</v>
      </c>
    </row>
    <row r="21">
      <c r="A21" s="4" t="inlineStr">
        <is>
          <t>Common Stock Issued Officer Shares</t>
        </is>
      </c>
      <c r="E21" s="6" t="n">
        <v>115857142</v>
      </c>
    </row>
    <row r="22">
      <c r="A22" s="4" t="inlineStr">
        <is>
          <t>Net Loss</t>
        </is>
      </c>
      <c r="B22" s="6" t="n">
        <v>0</v>
      </c>
      <c r="C22" s="6" t="n">
        <v>0</v>
      </c>
      <c r="D22" s="6" t="n">
        <v>-16197</v>
      </c>
      <c r="E22" s="5" t="n">
        <v>-16197</v>
      </c>
    </row>
    <row r="23">
      <c r="A23" s="4" t="inlineStr">
        <is>
          <t>Ending balance, value at Dec. 31, 2020</t>
        </is>
      </c>
      <c r="B23" s="6" t="n">
        <v>23094</v>
      </c>
      <c r="C23" s="6" t="n">
        <v>138591</v>
      </c>
      <c r="D23" s="6" t="n">
        <v>-112118</v>
      </c>
      <c r="E23" s="5" t="n">
        <v>49567</v>
      </c>
    </row>
    <row r="24">
      <c r="A24" s="4" t="inlineStr">
        <is>
          <t>Common Stock, Shares, Outstanding, Ending Balance at Dec. 31, 2020</t>
        </is>
      </c>
      <c r="E24" s="6" t="n">
        <v>230943944</v>
      </c>
    </row>
    <row r="25">
      <c r="A25" s="4" t="inlineStr">
        <is>
          <t>Beginning balance, value at Mar. 31, 2020</t>
        </is>
      </c>
      <c r="B25" s="6" t="n">
        <v>9159</v>
      </c>
      <c r="C25" s="6" t="n">
        <v>138591</v>
      </c>
      <c r="D25" s="6" t="n">
        <v>-95921</v>
      </c>
      <c r="E25" s="5" t="n">
        <v>51829</v>
      </c>
    </row>
    <row r="26">
      <c r="A26" s="4" t="inlineStr">
        <is>
          <t>Common Stock, Shares, Outstanding, Beginning Balance at Mar. 31, 2020</t>
        </is>
      </c>
      <c r="E26" s="6" t="n">
        <v>91586802</v>
      </c>
    </row>
    <row r="27">
      <c r="A27" s="4" t="inlineStr">
        <is>
          <t>Common stock issued – advisory</t>
        </is>
      </c>
      <c r="B27" s="6" t="n">
        <v>1200</v>
      </c>
      <c r="C27" s="6" t="n">
        <v>718800</v>
      </c>
      <c r="D27" s="6" t="n">
        <v>0</v>
      </c>
      <c r="E27" s="5" t="n">
        <v>720000</v>
      </c>
    </row>
    <row r="28">
      <c r="A28" s="4" t="inlineStr">
        <is>
          <t>Common Stock Issued Advisory Shares</t>
        </is>
      </c>
      <c r="E28" s="6" t="n">
        <v>12000000</v>
      </c>
    </row>
    <row r="29">
      <c r="A29" s="4" t="inlineStr">
        <is>
          <t>Common stock issued for investment</t>
        </is>
      </c>
      <c r="B29" s="6" t="n">
        <v>1495</v>
      </c>
      <c r="C29" s="6" t="n">
        <v>1033305</v>
      </c>
      <c r="D29" s="6" t="n">
        <v>0</v>
      </c>
      <c r="E29" s="5" t="n">
        <v>1035000</v>
      </c>
    </row>
    <row r="30">
      <c r="A30" s="4" t="inlineStr">
        <is>
          <t>Common stock issued - officer</t>
        </is>
      </c>
      <c r="B30" s="6" t="n">
        <v>16536</v>
      </c>
      <c r="C30" s="6" t="n">
        <v>6856693</v>
      </c>
      <c r="D30" s="6" t="n">
        <v>0</v>
      </c>
      <c r="E30" s="5" t="n">
        <v>6873229</v>
      </c>
    </row>
    <row r="31">
      <c r="A31" s="4" t="inlineStr">
        <is>
          <t>Common Stock Issued Officer Shares</t>
        </is>
      </c>
      <c r="E31" s="6" t="n">
        <v>165357142</v>
      </c>
    </row>
    <row r="32">
      <c r="A32" s="4" t="inlineStr">
        <is>
          <t>Stock subscription receivable</t>
        </is>
      </c>
      <c r="B32" s="6" t="n">
        <v>0</v>
      </c>
      <c r="C32" s="6" t="n">
        <v>-1035000</v>
      </c>
      <c r="D32" s="6" t="n">
        <v>0</v>
      </c>
      <c r="E32" s="5" t="n">
        <v>-1035000</v>
      </c>
    </row>
    <row r="33">
      <c r="A33" s="4" t="inlineStr">
        <is>
          <t>Net Loss</t>
        </is>
      </c>
      <c r="B33" s="6" t="n">
        <v>0</v>
      </c>
      <c r="C33" s="6" t="n">
        <v>0</v>
      </c>
      <c r="D33" s="6" t="n">
        <v>-7609426</v>
      </c>
      <c r="E33" s="6" t="n">
        <v>-7609426</v>
      </c>
    </row>
    <row r="34">
      <c r="A34" s="4" t="inlineStr">
        <is>
          <t>Ending balance, value at Mar. 31, 2021</t>
        </is>
      </c>
      <c r="B34" s="6" t="n">
        <v>28390</v>
      </c>
      <c r="C34" s="6" t="n">
        <v>8747589</v>
      </c>
      <c r="D34" s="6" t="n">
        <v>-7705347</v>
      </c>
      <c r="E34" s="5" t="n">
        <v>35632</v>
      </c>
    </row>
    <row r="35">
      <c r="A35" s="4" t="inlineStr">
        <is>
          <t>Common Stock, Shares, Outstanding, Ending Balance at Mar. 31, 2021</t>
        </is>
      </c>
      <c r="E35" s="6" t="n">
        <v>283893944</v>
      </c>
    </row>
    <row r="36">
      <c r="A36" s="4" t="inlineStr">
        <is>
          <t>Beginning balance, value at Mar. 31, 2020</t>
        </is>
      </c>
      <c r="B36" s="6" t="n">
        <v>9159</v>
      </c>
      <c r="C36" s="6" t="n">
        <v>138591</v>
      </c>
      <c r="D36" s="6" t="n">
        <v>-95921</v>
      </c>
      <c r="E36" s="5" t="n">
        <v>51829</v>
      </c>
    </row>
    <row r="37">
      <c r="A37" s="4" t="inlineStr">
        <is>
          <t>Common Stock, Shares, Outstanding, Beginning Balance at Mar. 31, 2020</t>
        </is>
      </c>
      <c r="E37" s="6" t="n">
        <v>91586802</v>
      </c>
    </row>
    <row r="38">
      <c r="A38" s="4" t="inlineStr">
        <is>
          <t>Common Stock Issued Investment Shares</t>
        </is>
      </c>
      <c r="E38" s="6" t="n">
        <v>14950000</v>
      </c>
    </row>
    <row r="39">
      <c r="A39" s="4" t="inlineStr">
        <is>
          <t>Ending balance, value at Dec. 31, 2021</t>
        </is>
      </c>
      <c r="B39" s="6" t="n">
        <v>28390</v>
      </c>
      <c r="C39" s="6" t="n">
        <v>8747589</v>
      </c>
      <c r="D39" s="6" t="n">
        <v>-7795118</v>
      </c>
      <c r="E39" s="5" t="n">
        <v>-54139</v>
      </c>
    </row>
    <row r="40">
      <c r="A40" s="4" t="inlineStr">
        <is>
          <t>Common Stock, Shares, Outstanding, Ending Balance at Dec. 31, 2021</t>
        </is>
      </c>
      <c r="E40" s="6" t="n">
        <v>283893944</v>
      </c>
    </row>
    <row r="41">
      <c r="A41" s="4" t="inlineStr">
        <is>
          <t>Beginning balance, value at Sep. 30, 2020</t>
        </is>
      </c>
      <c r="B41" s="6" t="n">
        <v>23094</v>
      </c>
      <c r="C41" s="6" t="n">
        <v>138591</v>
      </c>
      <c r="D41" s="6" t="n">
        <v>-112118</v>
      </c>
      <c r="E41" s="5" t="n">
        <v>49567</v>
      </c>
    </row>
    <row r="42">
      <c r="A42" s="4" t="inlineStr">
        <is>
          <t>Common Stock, Shares, Outstanding, Beginning Balance at Sep. 30, 2020</t>
        </is>
      </c>
      <c r="E42" s="6" t="n">
        <v>230943944</v>
      </c>
    </row>
    <row r="43">
      <c r="A43" s="4" t="inlineStr">
        <is>
          <t>Net Loss</t>
        </is>
      </c>
      <c r="B43" s="6" t="n">
        <v>0</v>
      </c>
      <c r="C43" s="6" t="n">
        <v>0</v>
      </c>
      <c r="D43" s="6" t="n">
        <v>0</v>
      </c>
      <c r="E43" s="5" t="n">
        <v>0</v>
      </c>
    </row>
    <row r="44">
      <c r="A44" s="4" t="inlineStr">
        <is>
          <t>Ending balance, value at Dec. 31, 2020</t>
        </is>
      </c>
      <c r="B44" s="6" t="n">
        <v>23094</v>
      </c>
      <c r="C44" s="6" t="n">
        <v>138591</v>
      </c>
      <c r="D44" s="6" t="n">
        <v>-112118</v>
      </c>
      <c r="E44" s="5" t="n">
        <v>49567</v>
      </c>
    </row>
    <row r="45">
      <c r="A45" s="4" t="inlineStr">
        <is>
          <t>Common Stock, Shares, Outstanding, Ending Balance at Dec. 31, 2020</t>
        </is>
      </c>
      <c r="E45" s="6" t="n">
        <v>230943944</v>
      </c>
    </row>
    <row r="46">
      <c r="A46" s="4" t="inlineStr">
        <is>
          <t>Beginning balance, value at Mar. 31, 2021</t>
        </is>
      </c>
      <c r="B46" s="6" t="n">
        <v>28390</v>
      </c>
      <c r="C46" s="6" t="n">
        <v>8747589</v>
      </c>
      <c r="D46" s="6" t="n">
        <v>-7705347</v>
      </c>
      <c r="E46" s="5" t="n">
        <v>35632</v>
      </c>
    </row>
    <row r="47">
      <c r="A47" s="4" t="inlineStr">
        <is>
          <t>Common Stock, Shares, Outstanding, Beginning Balance at Mar. 31, 2021</t>
        </is>
      </c>
      <c r="E47" s="6" t="n">
        <v>283893944</v>
      </c>
    </row>
    <row r="48">
      <c r="A48" s="4" t="inlineStr">
        <is>
          <t>Common Stock Issued Investment Shares</t>
        </is>
      </c>
      <c r="E48" s="6" t="n">
        <v>11500000</v>
      </c>
    </row>
    <row r="49">
      <c r="A49" s="4" t="inlineStr">
        <is>
          <t>Net Loss</t>
        </is>
      </c>
      <c r="B49" s="6" t="n">
        <v>0</v>
      </c>
      <c r="C49" s="6" t="n">
        <v>0</v>
      </c>
      <c r="D49" s="6" t="n">
        <v>-89771</v>
      </c>
      <c r="E49" s="5" t="n">
        <v>-89771</v>
      </c>
    </row>
    <row r="50">
      <c r="A50" s="4" t="inlineStr">
        <is>
          <t>Ending balance, value at Dec. 31, 2021</t>
        </is>
      </c>
      <c r="B50" s="6" t="n">
        <v>28390</v>
      </c>
      <c r="C50" s="6" t="n">
        <v>8747589</v>
      </c>
      <c r="D50" s="6" t="n">
        <v>-7795118</v>
      </c>
      <c r="E50" s="5" t="n">
        <v>-54139</v>
      </c>
    </row>
    <row r="51">
      <c r="A51" s="4" t="inlineStr">
        <is>
          <t>Common Stock, Shares, Outstanding, Ending Balance at Dec. 31, 2021</t>
        </is>
      </c>
      <c r="E51" s="6" t="n">
        <v>283893944</v>
      </c>
    </row>
    <row r="52">
      <c r="A52" s="4" t="inlineStr">
        <is>
          <t>Beginning balance, value at Sep. 30, 2021</t>
        </is>
      </c>
      <c r="B52" s="6" t="n">
        <v>28390</v>
      </c>
      <c r="C52" s="6" t="n">
        <v>8747589</v>
      </c>
      <c r="D52" s="6" t="n">
        <v>-7792510</v>
      </c>
      <c r="E52" s="5" t="n">
        <v>-51531</v>
      </c>
    </row>
    <row r="53">
      <c r="A53" s="4" t="inlineStr">
        <is>
          <t>Common Stock, Shares, Outstanding, Beginning Balance at Sep. 30, 2021</t>
        </is>
      </c>
      <c r="E53" s="6" t="n">
        <v>283893944</v>
      </c>
    </row>
    <row r="54">
      <c r="A54" s="4" t="inlineStr">
        <is>
          <t>Net Loss</t>
        </is>
      </c>
      <c r="B54" s="6" t="n">
        <v>0</v>
      </c>
      <c r="C54" s="6" t="n">
        <v>0</v>
      </c>
      <c r="D54" s="6" t="n">
        <v>-2608</v>
      </c>
      <c r="E54" s="5" t="n">
        <v>-2608</v>
      </c>
    </row>
    <row r="55">
      <c r="A55" s="4" t="inlineStr">
        <is>
          <t>Ending balance, value at Dec. 31, 2021</t>
        </is>
      </c>
      <c r="B55" s="5" t="n">
        <v>28390</v>
      </c>
      <c r="C55" s="5" t="n">
        <v>8747589</v>
      </c>
      <c r="D55" s="5" t="n">
        <v>-7795118</v>
      </c>
      <c r="E55" s="5" t="n">
        <v>-54139</v>
      </c>
    </row>
    <row r="56">
      <c r="A56" s="4" t="inlineStr">
        <is>
          <t>Common Stock, Shares, Outstanding, Ending Balance at Dec. 31, 2021</t>
        </is>
      </c>
      <c r="E56" s="6" t="n">
        <v>2838939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 - USD ($)</t>
        </is>
      </c>
      <c r="B1" s="2" t="inlineStr">
        <is>
          <t>12 Months Ended</t>
        </is>
      </c>
    </row>
    <row r="2">
      <c r="B2" s="2" t="inlineStr">
        <is>
          <t>Mar. 31, 2021</t>
        </is>
      </c>
      <c r="C2" s="2" t="inlineStr">
        <is>
          <t>Mar. 31, 2020</t>
        </is>
      </c>
    </row>
    <row r="3">
      <c r="A3" s="3" t="inlineStr">
        <is>
          <t>Cash flows from operating activities</t>
        </is>
      </c>
    </row>
    <row r="4">
      <c r="A4" s="4" t="inlineStr">
        <is>
          <t>Net loss</t>
        </is>
      </c>
      <c r="B4" s="5" t="n">
        <v>-7609426</v>
      </c>
      <c r="C4" s="5" t="n">
        <v>-52284</v>
      </c>
    </row>
    <row r="5">
      <c r="A5" s="3" t="inlineStr">
        <is>
          <t>Adjustments to reconcile net loss to net cash used in operating activities:</t>
        </is>
      </c>
    </row>
    <row r="6">
      <c r="A6" s="4" t="inlineStr">
        <is>
          <t>Depreciation and amortization</t>
        </is>
      </c>
      <c r="B6" s="6" t="n">
        <v>0</v>
      </c>
      <c r="C6" s="6" t="n">
        <v>0</v>
      </c>
    </row>
    <row r="7">
      <c r="A7" s="4" t="inlineStr">
        <is>
          <t>Stock issued to officer and advisory</t>
        </is>
      </c>
      <c r="B7" s="6" t="n">
        <v>7593229</v>
      </c>
      <c r="C7" s="6" t="n">
        <v>0</v>
      </c>
    </row>
    <row r="8">
      <c r="A8" s="4" t="inlineStr">
        <is>
          <t>Receivable from shareholder</t>
        </is>
      </c>
      <c r="B8" s="6" t="n">
        <v>32085</v>
      </c>
      <c r="C8" s="6" t="n">
        <v>6347</v>
      </c>
    </row>
    <row r="9">
      <c r="A9" s="4" t="inlineStr">
        <is>
          <t>Accounts payable and accrued expenses</t>
        </is>
      </c>
      <c r="B9" s="6" t="n">
        <v>-15888</v>
      </c>
      <c r="C9" s="6" t="n">
        <v>15887</v>
      </c>
    </row>
    <row r="10">
      <c r="A10" s="4" t="inlineStr">
        <is>
          <t>Net cash used in operating activities</t>
        </is>
      </c>
      <c r="B10" s="6" t="n">
        <v>0</v>
      </c>
      <c r="C10" s="6" t="n">
        <v>-30000</v>
      </c>
    </row>
    <row r="11">
      <c r="A11" s="3" t="inlineStr">
        <is>
          <t>Cash flows from investing activities</t>
        </is>
      </c>
    </row>
    <row r="12">
      <c r="A12" s="4" t="inlineStr">
        <is>
          <t>Net cash used in investing activities</t>
        </is>
      </c>
      <c r="B12" s="6" t="n">
        <v>0</v>
      </c>
      <c r="C12" s="6" t="n">
        <v>0</v>
      </c>
    </row>
    <row r="13">
      <c r="A13" s="3" t="inlineStr">
        <is>
          <t>Cash flows from financing activities</t>
        </is>
      </c>
    </row>
    <row r="14">
      <c r="A14" s="4" t="inlineStr">
        <is>
          <t>Proceeds from issuance of stock</t>
        </is>
      </c>
      <c r="B14" s="6" t="n">
        <v>0</v>
      </c>
      <c r="C14" s="6" t="n">
        <v>30000</v>
      </c>
    </row>
    <row r="15">
      <c r="A15" s="4" t="inlineStr">
        <is>
          <t>Net cash provided by financing activities</t>
        </is>
      </c>
      <c r="B15" s="6" t="n">
        <v>0</v>
      </c>
      <c r="C15" s="6" t="n">
        <v>30000</v>
      </c>
    </row>
    <row r="16">
      <c r="A16" s="4" t="inlineStr">
        <is>
          <t>Net effect of exchange rates change</t>
        </is>
      </c>
      <c r="B16" s="6" t="n">
        <v>0</v>
      </c>
      <c r="C16" s="6" t="n">
        <v>0</v>
      </c>
    </row>
    <row r="17">
      <c r="A17" s="4" t="inlineStr">
        <is>
          <t>Net (decrease) increase in cash</t>
        </is>
      </c>
      <c r="B17" s="6" t="n">
        <v>0</v>
      </c>
      <c r="C17" s="6" t="n">
        <v>0</v>
      </c>
    </row>
    <row r="18">
      <c r="A18" s="4" t="inlineStr">
        <is>
          <t>Cash at the beginning of the year</t>
        </is>
      </c>
      <c r="B18" s="6" t="n">
        <v>0</v>
      </c>
      <c r="C18" s="6" t="n">
        <v>0</v>
      </c>
    </row>
    <row r="19">
      <c r="A19" s="4" t="inlineStr">
        <is>
          <t>Cash at the end of the year</t>
        </is>
      </c>
      <c r="B19" s="6" t="n">
        <v>0</v>
      </c>
      <c r="C19" s="6" t="n">
        <v>0</v>
      </c>
    </row>
    <row r="20">
      <c r="A20" s="3" t="inlineStr">
        <is>
          <t>Supplemental disclosures of cash flow information:</t>
        </is>
      </c>
    </row>
    <row r="21">
      <c r="A21" s="4" t="inlineStr">
        <is>
          <t>Cash paid for interest</t>
        </is>
      </c>
      <c r="B21" s="6" t="n">
        <v>0</v>
      </c>
      <c r="C21" s="6" t="n">
        <v>0</v>
      </c>
    </row>
    <row r="22">
      <c r="A22" s="4" t="inlineStr">
        <is>
          <t>Cash paid for income taxes</t>
        </is>
      </c>
      <c r="B22" s="5" t="n">
        <v>0</v>
      </c>
      <c r="C22"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Quarterly) - USD ($)</t>
        </is>
      </c>
      <c r="B1" s="2" t="inlineStr">
        <is>
          <t>Dec. 31, 2021</t>
        </is>
      </c>
      <c r="C1" s="2" t="inlineStr">
        <is>
          <t>Mar. 31, 2021</t>
        </is>
      </c>
    </row>
    <row r="2">
      <c r="A2" s="3" t="inlineStr">
        <is>
          <t>Current Assets</t>
        </is>
      </c>
    </row>
    <row r="3">
      <c r="A3" s="4" t="inlineStr">
        <is>
          <t>Cash and cash equivalents</t>
        </is>
      </c>
      <c r="B3" s="5" t="n">
        <v>63304</v>
      </c>
      <c r="C3" s="5" t="n">
        <v>0</v>
      </c>
    </row>
    <row r="4">
      <c r="A4" s="4" t="inlineStr">
        <is>
          <t>Due from shareholder</t>
        </is>
      </c>
      <c r="B4" s="6" t="n">
        <v>114357</v>
      </c>
      <c r="C4" s="6" t="n">
        <v>35632</v>
      </c>
    </row>
    <row r="5">
      <c r="A5" s="4" t="inlineStr">
        <is>
          <t>TOTAL ASSETS</t>
        </is>
      </c>
      <c r="B5" s="6" t="n">
        <v>177661</v>
      </c>
      <c r="C5" s="6" t="n">
        <v>35632</v>
      </c>
    </row>
    <row r="6">
      <c r="A6" s="3" t="inlineStr">
        <is>
          <t>Current Liabilities</t>
        </is>
      </c>
    </row>
    <row r="7">
      <c r="A7" s="4" t="inlineStr">
        <is>
          <t>Accounts payable and accrued expenses</t>
        </is>
      </c>
      <c r="B7" s="6" t="n">
        <v>231800</v>
      </c>
      <c r="C7" s="6" t="n">
        <v>0</v>
      </c>
    </row>
    <row r="8">
      <c r="A8" s="4" t="inlineStr">
        <is>
          <t>Total liabilities</t>
        </is>
      </c>
      <c r="B8" s="6" t="n">
        <v>231800</v>
      </c>
      <c r="C8" s="6" t="n">
        <v>0</v>
      </c>
    </row>
    <row r="9">
      <c r="A9" s="4" t="inlineStr">
        <is>
          <t>Commitments and contingencies</t>
        </is>
      </c>
      <c r="B9" s="6" t="n">
        <v>0</v>
      </c>
      <c r="C9" s="6" t="n">
        <v>0</v>
      </c>
    </row>
    <row r="10">
      <c r="A10" s="3" t="inlineStr">
        <is>
          <t>Stockholders’ Deficit</t>
        </is>
      </c>
    </row>
    <row r="11">
      <c r="A11" s="4" t="inlineStr">
        <is>
          <t>Common stock par value $0.0001: 700,000,000 shares authorized; 283,893,944 shares issued and outstanding, respectively</t>
        </is>
      </c>
      <c r="B11" s="6" t="n">
        <v>28390</v>
      </c>
      <c r="C11" s="6" t="n">
        <v>28390</v>
      </c>
    </row>
    <row r="12">
      <c r="A12" s="4" t="inlineStr">
        <is>
          <t>Additional paid-in capital</t>
        </is>
      </c>
      <c r="B12" s="6" t="n">
        <v>8747589</v>
      </c>
      <c r="C12" s="6" t="n">
        <v>8747589</v>
      </c>
    </row>
    <row r="13">
      <c r="A13" s="4" t="inlineStr">
        <is>
          <t>Stock subscription receivable</t>
        </is>
      </c>
      <c r="B13" s="6" t="n">
        <v>-1035000</v>
      </c>
      <c r="C13" s="6" t="n">
        <v>-1035000</v>
      </c>
    </row>
    <row r="14">
      <c r="A14" s="4" t="inlineStr">
        <is>
          <t>Accumulated deficit</t>
        </is>
      </c>
      <c r="B14" s="6" t="n">
        <v>-7795118</v>
      </c>
      <c r="C14" s="6" t="n">
        <v>-7705347</v>
      </c>
    </row>
    <row r="15">
      <c r="A15" s="4" t="inlineStr">
        <is>
          <t>Total stockholders' equity</t>
        </is>
      </c>
      <c r="B15" s="6" t="n">
        <v>-54139</v>
      </c>
      <c r="C15" s="6" t="n">
        <v>35632</v>
      </c>
    </row>
    <row r="16">
      <c r="A16" s="4" t="inlineStr">
        <is>
          <t>TOTAL LIABILITIES &amp; STOCKHOLDERS' EQUITY</t>
        </is>
      </c>
      <c r="B16" s="5" t="n">
        <v>177661</v>
      </c>
      <c r="C16" s="5" t="n">
        <v>356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Balance Sheets  (unaudited) (Quarterly) (Parenthetical) - $ / shares</t>
        </is>
      </c>
      <c r="B1" s="2" t="inlineStr">
        <is>
          <t>Dec. 31, 2021</t>
        </is>
      </c>
      <c r="C1" s="2" t="inlineStr">
        <is>
          <t>Sep. 30, 2021</t>
        </is>
      </c>
      <c r="D1" s="2" t="inlineStr">
        <is>
          <t>Mar. 31, 2021</t>
        </is>
      </c>
      <c r="E1" s="2" t="inlineStr">
        <is>
          <t>Dec. 31, 2020</t>
        </is>
      </c>
      <c r="F1" s="2" t="inlineStr">
        <is>
          <t>Sep. 30, 2020</t>
        </is>
      </c>
      <c r="G1" s="2" t="inlineStr">
        <is>
          <t>Mar. 31, 2020</t>
        </is>
      </c>
      <c r="H1" s="2" t="inlineStr">
        <is>
          <t>Mar. 31, 2019</t>
        </is>
      </c>
      <c r="I1" s="2" t="inlineStr">
        <is>
          <t>Dec. 01, 2006</t>
        </is>
      </c>
    </row>
    <row r="2">
      <c r="A2" s="3" t="inlineStr">
        <is>
          <t>Statement of Financial Position [Abstract]</t>
        </is>
      </c>
    </row>
    <row r="3">
      <c r="A3" s="4" t="inlineStr">
        <is>
          <t>Common Stock, Par or Stated Value Per Share</t>
        </is>
      </c>
      <c r="B3" s="7" t="n">
        <v>0.0001</v>
      </c>
      <c r="D3" s="7" t="n">
        <v>0.0001</v>
      </c>
      <c r="G3" s="7" t="n">
        <v>0.0001</v>
      </c>
    </row>
    <row r="4">
      <c r="A4" s="4" t="inlineStr">
        <is>
          <t>Common Stock, Shares Authorized</t>
        </is>
      </c>
      <c r="B4" s="6" t="n">
        <v>700000000</v>
      </c>
      <c r="D4" s="6" t="n">
        <v>700000000</v>
      </c>
      <c r="G4" s="6" t="n">
        <v>700000000</v>
      </c>
      <c r="I4" s="8" t="n">
        <v>0.0002</v>
      </c>
    </row>
    <row r="5">
      <c r="A5" s="4" t="inlineStr">
        <is>
          <t>Common Stock, Shares, Issued</t>
        </is>
      </c>
      <c r="B5" s="6" t="n">
        <v>283893944</v>
      </c>
      <c r="D5" s="6" t="n">
        <v>283893944</v>
      </c>
      <c r="G5" s="6" t="n">
        <v>91586802</v>
      </c>
    </row>
    <row r="6">
      <c r="A6" s="4" t="inlineStr">
        <is>
          <t>Common Stock, Shares, Outstanding</t>
        </is>
      </c>
      <c r="B6" s="6" t="n">
        <v>283893944</v>
      </c>
      <c r="C6" s="6" t="n">
        <v>283893944</v>
      </c>
      <c r="D6" s="6" t="n">
        <v>283893944</v>
      </c>
      <c r="E6" s="6" t="n">
        <v>230943944</v>
      </c>
      <c r="F6" s="6" t="n">
        <v>230943944</v>
      </c>
      <c r="G6" s="6" t="n">
        <v>91586802</v>
      </c>
      <c r="H6" s="6" t="n">
        <v>878368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Statements of Operations  (unaudited) - USD ($)</t>
        </is>
      </c>
      <c r="B1" s="2" t="inlineStr">
        <is>
          <t>3 Months Ended</t>
        </is>
      </c>
      <c r="D1" s="2" t="inlineStr">
        <is>
          <t>9 Months Ended</t>
        </is>
      </c>
      <c r="F1" s="2" t="inlineStr">
        <is>
          <t>12 Months Ended</t>
        </is>
      </c>
    </row>
    <row r="2">
      <c r="B2" s="2" t="inlineStr">
        <is>
          <t>Dec. 31, 2021</t>
        </is>
      </c>
      <c r="C2" s="2" t="inlineStr">
        <is>
          <t>Dec. 31, 2020</t>
        </is>
      </c>
      <c r="D2" s="2" t="inlineStr">
        <is>
          <t>Dec. 31, 2021</t>
        </is>
      </c>
      <c r="E2" s="2" t="inlineStr">
        <is>
          <t>Dec. 31, 2020</t>
        </is>
      </c>
      <c r="F2" s="2" t="inlineStr">
        <is>
          <t>Mar. 31, 2021</t>
        </is>
      </c>
      <c r="G2" s="2" t="inlineStr">
        <is>
          <t>Mar. 31, 2020</t>
        </is>
      </c>
    </row>
    <row r="3">
      <c r="A3" s="3" t="inlineStr">
        <is>
          <t>Income Statement [Abstract]</t>
        </is>
      </c>
    </row>
    <row r="4">
      <c r="A4" s="4" t="inlineStr">
        <is>
          <t>Revenues</t>
        </is>
      </c>
      <c r="B4" s="5" t="n">
        <v>0</v>
      </c>
      <c r="C4" s="5" t="n">
        <v>0</v>
      </c>
      <c r="D4" s="5" t="n">
        <v>0</v>
      </c>
      <c r="E4" s="5" t="n">
        <v>0</v>
      </c>
      <c r="F4" s="5" t="n">
        <v>0</v>
      </c>
      <c r="G4" s="5" t="n">
        <v>0</v>
      </c>
    </row>
    <row r="5">
      <c r="A5" s="3" t="inlineStr">
        <is>
          <t>Operating expenses</t>
        </is>
      </c>
    </row>
    <row r="6">
      <c r="A6" s="4" t="inlineStr">
        <is>
          <t>General and administrative</t>
        </is>
      </c>
      <c r="B6" s="6" t="n">
        <v>2608</v>
      </c>
      <c r="C6" s="6" t="n">
        <v>0</v>
      </c>
      <c r="D6" s="6" t="n">
        <v>89771</v>
      </c>
      <c r="E6" s="6" t="n">
        <v>16197</v>
      </c>
      <c r="F6" s="6" t="n">
        <v>7609426</v>
      </c>
      <c r="G6" s="6" t="n">
        <v>52284</v>
      </c>
    </row>
    <row r="7">
      <c r="A7" s="4" t="inlineStr">
        <is>
          <t>Total operating expenses</t>
        </is>
      </c>
      <c r="B7" s="6" t="n">
        <v>-2608</v>
      </c>
      <c r="C7" s="6" t="n">
        <v>0</v>
      </c>
      <c r="D7" s="6" t="n">
        <v>-89771</v>
      </c>
      <c r="E7" s="6" t="n">
        <v>-16197</v>
      </c>
      <c r="F7" s="6" t="n">
        <v>7609426</v>
      </c>
      <c r="G7" s="6" t="n">
        <v>52284</v>
      </c>
    </row>
    <row r="8">
      <c r="A8" s="4" t="inlineStr">
        <is>
          <t>Loss from operations</t>
        </is>
      </c>
      <c r="B8" s="6" t="n">
        <v>-2608</v>
      </c>
      <c r="C8" s="6" t="n">
        <v>0</v>
      </c>
      <c r="D8" s="6" t="n">
        <v>-89771</v>
      </c>
      <c r="E8" s="6" t="n">
        <v>-16197</v>
      </c>
      <c r="F8" s="6" t="n">
        <v>-7609426</v>
      </c>
      <c r="G8" s="6" t="n">
        <v>-52284</v>
      </c>
    </row>
    <row r="9">
      <c r="A9" s="3" t="inlineStr">
        <is>
          <t>Other income (expenses)</t>
        </is>
      </c>
    </row>
    <row r="10">
      <c r="A10" s="4" t="inlineStr">
        <is>
          <t>Net income (loss) before income taxes</t>
        </is>
      </c>
      <c r="B10" s="6" t="n">
        <v>-2608</v>
      </c>
      <c r="C10" s="6" t="n">
        <v>0</v>
      </c>
      <c r="D10" s="6" t="n">
        <v>-89771</v>
      </c>
      <c r="E10" s="6" t="n">
        <v>-16197</v>
      </c>
      <c r="F10" s="6" t="n">
        <v>-7609426</v>
      </c>
      <c r="G10" s="6" t="n">
        <v>-52284</v>
      </c>
    </row>
    <row r="11">
      <c r="A11" s="4" t="inlineStr">
        <is>
          <t>Income tax provision</t>
        </is>
      </c>
      <c r="B11" s="6" t="n">
        <v>0</v>
      </c>
      <c r="C11" s="6" t="n">
        <v>0</v>
      </c>
      <c r="D11" s="6" t="n">
        <v>0</v>
      </c>
      <c r="E11" s="6" t="n">
        <v>0</v>
      </c>
      <c r="F11" s="6" t="n">
        <v>0</v>
      </c>
      <c r="G11" s="6" t="n">
        <v>0</v>
      </c>
    </row>
    <row r="12">
      <c r="A12" s="4" t="inlineStr">
        <is>
          <t>Net income (loss)</t>
        </is>
      </c>
      <c r="B12" s="6" t="n">
        <v>-2608</v>
      </c>
      <c r="C12" s="6" t="n">
        <v>0</v>
      </c>
      <c r="D12" s="6" t="n">
        <v>-89771</v>
      </c>
      <c r="E12" s="6" t="n">
        <v>-16197</v>
      </c>
      <c r="F12" s="6" t="n">
        <v>-7609426</v>
      </c>
      <c r="G12" s="6" t="n">
        <v>-52284</v>
      </c>
    </row>
    <row r="13">
      <c r="A13" s="4" t="inlineStr">
        <is>
          <t>Loss per share – basic and diluted</t>
        </is>
      </c>
      <c r="B13" s="5" t="n">
        <v>0</v>
      </c>
      <c r="C13" s="5" t="n">
        <v>0</v>
      </c>
      <c r="D13" s="5" t="n">
        <v>0</v>
      </c>
      <c r="E13" s="5" t="n">
        <v>0</v>
      </c>
      <c r="F13" s="5" t="n">
        <v>0</v>
      </c>
      <c r="G13" s="5" t="n">
        <v>0</v>
      </c>
    </row>
    <row r="14">
      <c r="A14" s="4" t="inlineStr">
        <is>
          <t>Weighted average common shares outstanding – basic and diluted</t>
        </is>
      </c>
      <c r="B14" s="6" t="n">
        <v>283893944</v>
      </c>
      <c r="C14" s="6" t="n">
        <v>137676293</v>
      </c>
      <c r="D14" s="6" t="n">
        <v>283893944</v>
      </c>
      <c r="E14" s="6" t="n">
        <v>137676293</v>
      </c>
      <c r="F14" s="6" t="n">
        <v>225964567</v>
      </c>
      <c r="G14" s="6" t="n">
        <v>91578251</v>
      </c>
    </row>
  </sheetData>
  <mergeCells count="4">
    <mergeCell ref="A1:A2"/>
    <mergeCell ref="B1:C1"/>
    <mergeCell ref="D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1:26:32Z</dcterms:created>
  <dcterms:modified xmlns:dcterms="http://purl.org/dc/terms/" xmlns:xsi="http://www.w3.org/2001/XMLSchema-instance" xsi:type="dcterms:W3CDTF">2022-03-16T21:26:32Z</dcterms:modified>
</cp:coreProperties>
</file>